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Long Term Debt" sheetId="14" state="visible" r:id="rId14"/>
    <sheet xmlns:r="http://schemas.openxmlformats.org/officeDocument/2006/relationships" name="Legal Contingencies" sheetId="15" state="visible" r:id="rId15"/>
    <sheet xmlns:r="http://schemas.openxmlformats.org/officeDocument/2006/relationships" name="Leas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tock Based Compens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Lease (Tables)" sheetId="23" state="visible" r:id="rId23"/>
    <sheet xmlns:r="http://schemas.openxmlformats.org/officeDocument/2006/relationships" name="Income Taxes (Tables)" sheetId="24" state="visible" r:id="rId24"/>
    <sheet xmlns:r="http://schemas.openxmlformats.org/officeDocument/2006/relationships" name="Stock Based Compensation (Table" sheetId="25" state="visible" r:id="rId25"/>
    <sheet xmlns:r="http://schemas.openxmlformats.org/officeDocument/2006/relationships" name="Going Concer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tockholders Equity (Details Na" sheetId="30" state="visible" r:id="rId30"/>
    <sheet xmlns:r="http://schemas.openxmlformats.org/officeDocument/2006/relationships" name="Preferred Stock (Details Narrat"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Long Term Debt (Details)" sheetId="34" state="visible" r:id="rId34"/>
    <sheet xmlns:r="http://schemas.openxmlformats.org/officeDocument/2006/relationships" name="Lease (Schedule of Components o" sheetId="35" state="visible" r:id="rId35"/>
    <sheet xmlns:r="http://schemas.openxmlformats.org/officeDocument/2006/relationships" name="Leases (Schedule of Future Mini" sheetId="36" state="visible" r:id="rId36"/>
    <sheet xmlns:r="http://schemas.openxmlformats.org/officeDocument/2006/relationships" name="Income Taxes (Schedule of Recon" sheetId="37" state="visible" r:id="rId37"/>
    <sheet xmlns:r="http://schemas.openxmlformats.org/officeDocument/2006/relationships" name="Income Taxes (Schedule of Defer" sheetId="38" state="visible" r:id="rId38"/>
    <sheet xmlns:r="http://schemas.openxmlformats.org/officeDocument/2006/relationships" name="Income Taxes (Details Narrative" sheetId="39" state="visible" r:id="rId39"/>
    <sheet xmlns:r="http://schemas.openxmlformats.org/officeDocument/2006/relationships" name="Stock Based Compensation (Detai"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MediXall Group, Inc.</t>
        </is>
      </c>
    </row>
    <row r="5">
      <c r="A5" s="4" t="inlineStr">
        <is>
          <t>Entity Central Index Key</t>
        </is>
      </c>
      <c r="B5" s="4" t="inlineStr">
        <is>
          <t>0001601280</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AAP for interim financial information, and the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June 30, 2020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ing December 31, 2020. The accompanying unaudited condensed consolidated financial
statements and notes thereto should be read in conjunction with the audited consolidated financial statements for the year
ended December 31, 2019 included in the Companys Annual Report on Form 10-K, which was filed with the SEC on May 14,
2020. Principles of Consolidation These condensed consolidated financial statements presented are those of the Company and its wholly owned subsidiaries. All significant intercompany balances and transactions have been eliminat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 is reflected in current operations. Subsequent Events Management has evaluated events occurring subsequent to the condensed consolidated balance sheet date, through August 14, 2020, which is the date the condensed consolidated financial statements were issued, determining no events require disclosure in these condensed consolidated financial statements, with the exception of the matters described in Note 8. Risks and Uncertainties The Company's operations are subject to significant risks and uncertainties including financial, operational and regulatory risks, including the potential risk of business failure. Additionally, the Company faces risk and uncertainty related to the COVID-19 pandemic. Please see Note 8 for further discussion. Income Taxes The Company accounts for income taxes using the liability method prescribed by the Financial Accounting Standards Boards (FASB) Accounting Standards Codification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20.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method in accounting for its stock-based compensation. This standard states that compensation cost is measured at the grant date based on the fair value of the award and is recognized over the service period, which is usually the vesting period. The Company fair values the stock-based compensation at the market price for the Company's stock as of the date of issuance.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oss per share for the three and six month periods ended June 30, 2020 and 2019: Three Months Ended Six Months Ended June 30, June 30, 2020 2019 2020 2019 Basic and Diluted LPS Computation Numerator: Loss available to common stockholders $ (1,146,010 ) $ (670,365 ) $ (2,997,095 ) $ (1,414,763 ) Denominator: Weighted average number of common shares outstanding 87,751,941 72,929,763 86,211,828 71,977,253 Basic and diluted LPS $ (0.01 ) $ (0.01 ) $ (0.03 ) $ (0.02 ) Potentially dilutive securities not included in the calculation of diluted LPS attributable to common stockholders because to do so would be anti-dilutive are as follows (in common stock equivalent shares): Series A Preferred stock (convertible) 24,900,000 24,900,000 24,900,000 24,900,000 Series B Preferred stock (convertible) 2,000,000  2,000,000  Recent Accounting Pronouncements On December 18, 2019, the FASB issued Accounting Standards Updat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Early adoption is permitted. The Company is assessing the effects that the adoption of this accounting pronouncement may have on its condensed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six month periods ended June 30, 2020 and 2019. However, there can be no assurances that future impairment tests will not result in a charge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20, the Company has met the capitalization requirements and has incurred $371,304 in costs related to the development of the MediXall platform. </t>
        </is>
      </c>
      <c r="C4" s="4" t="inlineStr">
        <is>
          <t xml:space="preserve">Note 3 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Subsequent Events The Company has evaluated subsequent events through the filing of this Form 10-K and determined that no events require disclosure in these consolidated financial statements except as discussed in Note 10. 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 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VID-19 pandemic. Please see Note 10 for further discussion. 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Estimated Useful Lives Equipment 5 years Furniture 5-10 year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19.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 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oss per share for the years ended December 31, 2019 and 2018: Year Ended December 31, 2019 2018 Basic and Diluted LPS Computation Numerator: Loss available to common stockholders $ (3,420,951 ) $ (2,983,429 ) Denominator: Weighted average number of common shares outstanding 74,134,225 65,012,738 Basic and diluted LPS $ (0.05 ) $ (0.05 ) Potentially dilutive securities not included in the calculation of diluted net loss per share attributable to common stockholders because to do so would be anti-dilutive are as follows (in common stock equivalent shares): Preferred stock (convertible) 24,900,000 24,900,000 Recent Accounting Pronouncements In February 2016, the Financial Accounting Standards Board (FASB) issued Accounting Standards Update (ASU) No. 2016-02, Leases (Topic 842). ASU 2016-02 is intended to improve financial reporting of leasing transactions by requiring organizations that lease assets to recognize assets and liabilities for the rights and obligations created by leases on the consolidated balance sheet. The Company adopted ASU 2016-02 on January 1, 2019. Our only lease at the adoption date was an operating lease with a 4 year term, commenced in January 2018, does not offer any options to extend, and does contain a rent escalation clause. The effect of this ASU increased consolidated assets and consolidated liabilities by $179,341, at the adoption date. The discount rate used in this calculation was 6.0%. For operating leases, the asset and liability are expensed over the lease term on a straight-line basis, with all cash flows included in the operating section of the consolidated statement of cash flows. On December 18, 2019, the Financial Accounting Standards Board issued the Accounting Standards Update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Early adoption is permitted. The Company is assessing the effects that the adoption of this accounting pronouncement may have on its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a write-down of long-lived assets was required during 2018, as discussed in the following website and development costs section. There can be no assurances that future impairment tests will not result in further charge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19 and 2018, the Companys costs related to the development of the Medixall website platform had met the capitalization requirements. The Company engaged an appraiser to perform an impairment analysis of the capitalized website and development costs as of December 31, 2019. The impairment analysis was performed based upon a cost approach, specifically the cost to recreate or reproduce the asset using actual historical cost incurred, adjusted by consumer price index and taxes. The analysis resulted in an impairment loss of $0 and $86,670 for the years ended December 31, 2019 and 2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t>
        </is>
      </c>
      <c r="B4" s="4" t="inlineStr">
        <is>
          <t>Note 4  Stockholders Equity During the year ended December 31, 2019, we entered into the following securities related transactions: · Received proceeds of $2,602,499 net of offering costs of $0, pursuant to a Private Placement Memorandum and for which 9,963,500 shares of restricted common stock were issued. · Issued 1,346,501 shares of restricted common stock as compensation for services rendered by employees, advisors, and independent contractors of the Company with a fair market value of $673,251. During the year ended December 31, 2018, we entered into the following securities related transactions: · Received proceeds of $2,516,855, net of offering costs of $309,783, pursuant to a Private Placement Memorandum and for which 7,632,231 shares of restricted common stock were issued. · Issued 1,662,941 shares of restricted common stock as compensation for services rendered by employees, advisors, and independent contractors of the Company with a fair market value of $997,765. · Issued 10,000 shares of restricted common stock with a value of $6,000 as settlement for a legal mat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0</t>
        </is>
      </c>
      <c r="C2" s="2" t="inlineStr">
        <is>
          <t>Dec. 31, 2019</t>
        </is>
      </c>
    </row>
    <row r="3">
      <c r="A3" s="3" t="inlineStr">
        <is>
          <t>Stockholders' Equity Note [Abstract]</t>
        </is>
      </c>
    </row>
    <row r="4">
      <c r="A4" s="4" t="inlineStr">
        <is>
          <t>Preferred Stock</t>
        </is>
      </c>
      <c r="B4" s="4" t="inlineStr">
        <is>
          <t>Note 6  Preferred Stock The 264,894 outstanding Series A preferred shares are convertible into 24,900,000 common shares. The preferred shares do not pay dividends. The number of votes for the preferred share shall be the same as the amount of shares of common shares that would be issued upon conversion. On June 24, 2020, the Company filed with the Secretary of State of the State of Nevada (the Secretary of State) a certificate of designation (the Certificate of Designation) of Series B Convertible Preferred Stock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per annum (the Series B Dividend). The Series B Dividend will be cumulative, shall accrue quarterly, and be paid via the issuance of a number of shares of common stock of the Company equal to (1) the dollar amount of the Series B Dividend being paid, divided by (2) $0.25 (the Stock Dividend). The Stock Dividend shall be paid via the issuance to the applicable Series B Holder of the applicable shares of common stock via book entry in the books and records of the Company. At June 30, 2020, cumulative unpaid dividends on the Series B Preferred Stock amounted to $767. Voting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t>
        </is>
      </c>
      <c r="C4" s="4" t="inlineStr">
        <is>
          <t>Note 5 – The 264,894 outstanding preferred shares are convertible into 24,900,000 common shares. The preferred shares do not pay dividends. The number of votes for the preferred shares shall be the same as the amount of shares of common shares that would be issued upon conver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4  Related Party Transactions Pursuant to an agreement dated June 2013 and amended on May 20, 2019,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Interim Chief Executive Officer and director, and a significant stockholder of the Company, and Timothy Hart, the Companys Chief Financial Officer and director, and a significant stockholder of the Company. Neil Swartz and Timothy Hart are the Companys sole members of the Board of Directors. Under this agreement, we pay TBG a monthly fee of $40,000. During the three and six month periods ended June 30, 2020 and 2019, the Company expensed $120,000 and $240,000, respectively, of related party management fees related to this agreement. R3 Accounting LLC (R3), owned by Mr. Hart, provides accounting, tax and bookkeeping services to the Company. During the three and six month periods ended June 30, 2020 and 2019, the Company expensed $103,500 and $37,550 and $ Accounts receivable / (Accounts payable and accrued expenses) to related parties are as follows: Related Party At June 30, 2020 At December 31, 2019 TBG $ 45,430 $ (241,870 ) R3 (19,931 ) (19,931 ) $ 25,499 $ (261,801 )</t>
        </is>
      </c>
      <c r="C4" s="4" t="inlineStr">
        <is>
          <t>Note 6  Related Party Transactions Pursuant to an agreement dated June 2013 and amended in May 2019,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Chief Executive Officer and director, and a significant stockholder of the Company, and Timothy Hart, the Companys Chief Financial Officer and director, and a significant stockholder of the Company. Under this agreement, we pay TBG a revised monthly fee of $40,000. During the years ended December 31, 2019 and 2018, the Company expensed $480,000 and $300,000, respectively, of related party management fees related to this agreement. R3 Accounting LLC (R3), owned by Mr. Hart, provides accounting, tax and bookkeeping services to the Company. During the years ended December 31, 2019 and 2018, the Company expensed $236,275 and $100,000, respectively, related to R3 services. Accounts receivable (accounts payable and accrued expenses) to related parties are as follows: Related Party At December 31, 2019 At December 31, 2018 TBG $ (241,870 ) $ 160,590 R3 (19,931 ) (21,931 ) $ (261,801 ) $ 138,6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Note 5  Long Term Debt During May 2020, the Company received a Paycheck Protection Program (PPP) loan in the amount of $165,720. The loan matures in May 2022 and bears an interest rate of 1%. Monthly payments on the loan are deferred for six months. The Small Business Administration will forgive the loan if certain employee retention criteria are met and the proceeds are used for eligibl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gal Contingencies</t>
        </is>
      </c>
      <c r="B1" s="2" t="inlineStr">
        <is>
          <t>6 Months Ended</t>
        </is>
      </c>
      <c r="C1" s="2" t="inlineStr">
        <is>
          <t>12 Months Ended</t>
        </is>
      </c>
    </row>
    <row r="2">
      <c r="B2" s="2" t="inlineStr">
        <is>
          <t>Jun. 30, 2020</t>
        </is>
      </c>
      <c r="C2" s="2" t="inlineStr">
        <is>
          <t>Dec. 31, 2019</t>
        </is>
      </c>
    </row>
    <row r="3">
      <c r="A3" s="3" t="inlineStr">
        <is>
          <t>Loss Contingency, Information about Litigation Matters [Abstract]</t>
        </is>
      </c>
    </row>
    <row r="4">
      <c r="A4" s="4" t="inlineStr">
        <is>
          <t>Legal Contingencies</t>
        </is>
      </c>
      <c r="B4" s="4" t="inlineStr">
        <is>
          <t>Note 7  Pending Legal Matters Various legal claims arise from time to time in the normal course of business which, in the opinion of management, will not have a material effect on the Company's condensed consolidated financial statements.</t>
        </is>
      </c>
      <c r="C4" s="4" t="inlineStr">
        <is>
          <t xml:space="preserve">Note 7  Legal Contingencies Various legal claims arise from time to time in the normal course
of business which, in the opinion of management, will not have a material effe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19</t>
        </is>
      </c>
    </row>
    <row r="3">
      <c r="A3" s="3" t="inlineStr">
        <is>
          <t>Leases [Abstract]</t>
        </is>
      </c>
    </row>
    <row r="4">
      <c r="A4" s="4" t="inlineStr">
        <is>
          <t>Lease</t>
        </is>
      </c>
      <c r="B4" s="4" t="inlineStr">
        <is>
          <t xml:space="preserve">Note 8  Lease We adopted ASU 2016-02, Leases on January 1, 2019, which resulted in the recognition of one operating lease on the consolidated balance sheet in 2019 and forward. See Note 3  Recent Pronouncements for more information on the adoption of the ASU. We determine if a contract contains a lease at inception and recognize operating lease right-of-use asset and operating lease liability based on the present value of the future minimum lease payments at the adoption date. As our lease does not provide an implicit rate, we use our incremental borrowing rate based on the information available at the adoption date in determining the present value of future payments. Lease agreements that have lease and non-lease components, are accounted for as a single lease component. Lease expense is recognized on a straight-line basis over the lease term. The Companys operating lease obligation is for the Companys office facility. Our lease has a remaining lease term of approximately 1.6 years and does not offer an option to extend the lease. The components of lease expense and other lease information as of and during the years ended December 31, 2019 are as follows: Year Ended 2019 2018 Operating Lease Expense Recognized $ 75,263 $ 99,780 Cash paid for amounts included in measurement of lease liabilities $ 71,795 $ N/A N/A  Not applicable during 2018. The Company adopted ASU 2016-02 Leases on January 1, 2019. At December 31, 2019 Operating lease right-of-use asset $ 113,395 Operating lease liability $ 117,639 Weighted-average remaining lease term 1.6 years Weighted-average discount rate 6.0 % Future minimum lease payments under non-cancellable leases, reconciled to our discounted operating lease liability is as follows: At December 31, 2019 2020 $ 76,452 2021 $ 46,182 Total future minimum lease payments $ 122,634 Less imputed interest $ (4,995 ) Total operating lease liability $ 117,6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9  Income Taxes A reconciliation of differences between the effective income tax rates and the statutory federal rates is as follows: 2019 2018 Rate Amount Rate Amount Tax benefit at US statutory rate 21 % $ 718,400 21 % $ 626,520 State taxes, net of federal benefit 5 % 171,048 5 % 149,171 Change in valuation allowance (26 )% (889,448 ) (26 )% (775,691 )  $   $  The tax effect of temporary differences that give rise to significant portions of the deferred tax assets and liabilities at December 31, 2019 and 2018 consisted of the following: 2019 2018 Net Operating Loss Carryforward $ 2,643,599 $ 1,754,151 Valuation Allowance (2,643,599 ) (1,754,151 ) Total Net Deferred Tax Assets $  $  As of December 31, 2019, the Company had a net operating loss carry forward for income tax reporting purposes of approximately $9.1 million. These carryforwards will begin to expire in 2032. During the years ended December 31, 2019 and 2018,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The Company is no longer subject to examination by taxing authorities for the years before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8  Subsequent Events COVID 19 Pandemic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EGG Agreement On September 13, 2019, TurnKey Capital, Inc. (TurnKey), a related party of the Company, entered into a Definitive Acquisition Agreement (the  EGG is a brand new model for healthcare and wellness that brings together top physicians and wellness professionals into co-practicing communities with shared access to a full-stack technology platform  scheduling, billing, client acquisition, and telemedicine  and flexible access to beautiful office space designed to optimize both the physician and client experience. The Company believes that this model creates a compelling new option for re-tenanting traditional shopping centers and mixed-use space that landlords see as a true traffic generator. On July 27, 2020, the Company and TurnKey entered into an assignment of the DAA. As a result of the COVID-19 outbreak, TurnKey determined that the original opportunity that existed with EGG was no longer practical in the short-term. The Company and TurnKey believed, however, that the EGG concept remained a viable concept on a virtual basis, and the Company possesses the infrastructure and willingness to pursue this opportunity. In exchange for 1,000,000 shares of the Companys common stock, TurnKey assigned its interest in the DAA to the Company. The assignment of interest of the DAA from TurnKey to the Company will be accounted at historical cost as a transaction under common ownership that lacks commercial substance. Accordingly there will be no gain or loss recognized with respect to this transaction.</t>
        </is>
      </c>
      <c r="C4" s="4" t="inlineStr">
        <is>
          <t>Note 10  Subsequent Event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19</t>
        </is>
      </c>
    </row>
    <row r="3">
      <c r="A3" s="3" t="inlineStr">
        <is>
          <t>Share-based Payment Arrangement [Abstract]</t>
        </is>
      </c>
    </row>
    <row r="4">
      <c r="A4" s="4" t="inlineStr">
        <is>
          <t>Stock Based Compensation</t>
        </is>
      </c>
      <c r="B4" s="4" t="inlineStr">
        <is>
          <t>Note 11  Stock Based Compensation During 2019 and 2018, the Company issued common stock as compensation for services rendered by employees, advisors and independent contractors. All stock issuances are subject to approval of the Companys board of directors. The Company values stock based compensation expense at fair value of the Companys stock at date of issuance. The following summarizes stock based compensation: Issued to Number of Shares Expense Recorded during the year ended December 31, 2019 Employees 430,833 $ 215,417 Advisors and Independent Contractors 915,668 457,834 1,346,501 $ 673,251 Issued to Number of Shares Expense Recorded during the year ended December 31, 2018 Employees 1,398,333 $ 839,000 Advisors and Independent Contractors 264,608 158,765 1,662,941 $ 997,765 The Company provides cash compensation in addition to stock compensation to advisors and independent contractors. Cash compensation to advisors and independent contractors was $220,000 and $95,000 during the years ended December 31, 2019 and 2018, respectively. The compensation expense to advisors and independent contractors is included in professional fees in the accompanying consolidated statements of operations. The compensation expense to employees is included in personnel related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0</t>
        </is>
      </c>
      <c r="C1" s="2" t="inlineStr">
        <is>
          <t>Dec. 31, 2019</t>
        </is>
      </c>
      <c r="D1" s="2" t="inlineStr">
        <is>
          <t>Dec. 31, 2018</t>
        </is>
      </c>
    </row>
    <row r="2">
      <c r="A2" s="3" t="inlineStr">
        <is>
          <t>CURRENT ASSETS:</t>
        </is>
      </c>
    </row>
    <row r="3">
      <c r="A3" s="4" t="inlineStr">
        <is>
          <t>Cash</t>
        </is>
      </c>
      <c r="B3" s="5" t="n">
        <v>572426</v>
      </c>
      <c r="C3" s="5" t="n">
        <v>446219</v>
      </c>
      <c r="D3" s="5" t="n">
        <v>201509</v>
      </c>
    </row>
    <row r="4">
      <c r="A4" s="4" t="inlineStr">
        <is>
          <t>Accounts receivable - related party</t>
        </is>
      </c>
      <c r="B4" s="6" t="n">
        <v>45430</v>
      </c>
      <c r="C4" s="4" t="inlineStr">
        <is>
          <t xml:space="preserve"> </t>
        </is>
      </c>
      <c r="D4" s="6" t="n">
        <v>160590</v>
      </c>
    </row>
    <row r="5">
      <c r="A5" s="4" t="inlineStr">
        <is>
          <t>Total current assets</t>
        </is>
      </c>
      <c r="B5" s="6" t="n">
        <v>617856</v>
      </c>
      <c r="C5" s="6" t="n">
        <v>446219</v>
      </c>
      <c r="D5" s="6" t="n">
        <v>362099</v>
      </c>
    </row>
    <row r="6">
      <c r="A6" s="4" t="inlineStr">
        <is>
          <t>Furniture and equipment, net</t>
        </is>
      </c>
      <c r="B6" s="6" t="n">
        <v>32091</v>
      </c>
      <c r="C6" s="6" t="n">
        <v>21662</v>
      </c>
      <c r="D6" s="6" t="n">
        <v>15164</v>
      </c>
    </row>
    <row r="7">
      <c r="A7" s="4" t="inlineStr">
        <is>
          <t>Right-of-use operating lease asset</t>
        </is>
      </c>
      <c r="B7" s="6" t="n">
        <v>79093</v>
      </c>
      <c r="C7" s="6" t="n">
        <v>113395</v>
      </c>
      <c r="D7" s="4" t="inlineStr">
        <is>
          <t xml:space="preserve"> </t>
        </is>
      </c>
    </row>
    <row r="8">
      <c r="A8" s="4" t="inlineStr">
        <is>
          <t>Website and development costs</t>
        </is>
      </c>
      <c r="B8" s="6" t="n">
        <v>371304</v>
      </c>
      <c r="C8" s="6" t="n">
        <v>356704</v>
      </c>
      <c r="D8" s="6" t="n">
        <v>351457</v>
      </c>
    </row>
    <row r="9">
      <c r="A9" s="4" t="inlineStr">
        <is>
          <t>Total assets</t>
        </is>
      </c>
      <c r="B9" s="6" t="n">
        <v>1100344</v>
      </c>
      <c r="C9" s="6" t="n">
        <v>937980</v>
      </c>
      <c r="D9" s="6" t="n">
        <v>728720</v>
      </c>
    </row>
    <row r="10">
      <c r="A10" s="3" t="inlineStr">
        <is>
          <t>CURRENT LIABILITIES:</t>
        </is>
      </c>
    </row>
    <row r="11">
      <c r="A11" s="4" t="inlineStr">
        <is>
          <t>Accounts payable and accrued expenses</t>
        </is>
      </c>
      <c r="B11" s="6" t="n">
        <v>318500</v>
      </c>
      <c r="C11" s="6" t="n">
        <v>160780</v>
      </c>
      <c r="D11" s="6" t="n">
        <v>163828</v>
      </c>
    </row>
    <row r="12">
      <c r="A12" s="4" t="inlineStr">
        <is>
          <t>Accounts payable and accrued expenses - related party</t>
        </is>
      </c>
      <c r="B12" s="6" t="n">
        <v>19931</v>
      </c>
      <c r="C12" s="6" t="n">
        <v>261801</v>
      </c>
      <c r="D12" s="6" t="n">
        <v>21931</v>
      </c>
    </row>
    <row r="13">
      <c r="A13" s="4" t="inlineStr">
        <is>
          <t>Operating lease liability</t>
        </is>
      </c>
      <c r="B13" s="6" t="n">
        <v>75887</v>
      </c>
      <c r="C13" s="6" t="n">
        <v>71362</v>
      </c>
      <c r="D13" s="4" t="inlineStr">
        <is>
          <t xml:space="preserve"> </t>
        </is>
      </c>
    </row>
    <row r="14">
      <c r="A14" s="4" t="inlineStr">
        <is>
          <t>Total current liabilities</t>
        </is>
      </c>
      <c r="B14" s="6" t="n">
        <v>414318</v>
      </c>
      <c r="C14" s="6" t="n">
        <v>493943</v>
      </c>
      <c r="D14" s="6" t="n">
        <v>185759</v>
      </c>
    </row>
    <row r="15">
      <c r="A15" s="4" t="inlineStr">
        <is>
          <t>Operating lease liability, net of current portion</t>
        </is>
      </c>
      <c r="B15" s="6" t="n">
        <v>7826</v>
      </c>
      <c r="C15" s="6" t="n">
        <v>46277</v>
      </c>
      <c r="D15" s="4" t="inlineStr">
        <is>
          <t xml:space="preserve"> </t>
        </is>
      </c>
    </row>
    <row r="16">
      <c r="A16" s="4" t="inlineStr">
        <is>
          <t>Long term debt</t>
        </is>
      </c>
      <c r="B16" s="6" t="n">
        <v>165720</v>
      </c>
      <c r="C16" s="4" t="inlineStr">
        <is>
          <t xml:space="preserve"> </t>
        </is>
      </c>
    </row>
    <row r="17">
      <c r="A17" s="4" t="inlineStr">
        <is>
          <t>Total liabilities</t>
        </is>
      </c>
      <c r="B17" s="6" t="n">
        <v>587864</v>
      </c>
      <c r="C17" s="6" t="n">
        <v>540220</v>
      </c>
      <c r="D17" s="6" t="n">
        <v>185759</v>
      </c>
    </row>
    <row r="18">
      <c r="A18" s="4" t="inlineStr">
        <is>
          <t>Commitment and contingencies</t>
        </is>
      </c>
      <c r="B18" s="4" t="inlineStr">
        <is>
          <t xml:space="preserve"> </t>
        </is>
      </c>
      <c r="C18" s="4" t="inlineStr">
        <is>
          <t xml:space="preserve"> </t>
        </is>
      </c>
      <c r="D18" s="4" t="inlineStr">
        <is>
          <t xml:space="preserve"> </t>
        </is>
      </c>
    </row>
    <row r="19">
      <c r="A19" s="3" t="inlineStr">
        <is>
          <t>STOCKHOLDERS' EQUITY:</t>
        </is>
      </c>
    </row>
    <row r="20">
      <c r="A20" s="4" t="inlineStr">
        <is>
          <t>Common Stock, $0.001 par value 750,000,000 shares authorized; 91,053,930, 80,952,555 and 69,642,554 shares issued and outstanding at June 30, 2020, December 31, 2019 and December 31, 2018</t>
        </is>
      </c>
      <c r="B20" s="6" t="n">
        <v>91054</v>
      </c>
      <c r="C20" s="6" t="n">
        <v>80953</v>
      </c>
      <c r="D20" s="6" t="n">
        <v>69642</v>
      </c>
    </row>
    <row r="21">
      <c r="A21" s="4" t="inlineStr">
        <is>
          <t>Additional paid-in capital</t>
        </is>
      </c>
      <c r="B21" s="6" t="n">
        <v>17067540</v>
      </c>
      <c r="C21" s="6" t="n">
        <v>13966326</v>
      </c>
      <c r="D21" s="6" t="n">
        <v>10701887</v>
      </c>
    </row>
    <row r="22">
      <c r="A22" s="4" t="inlineStr">
        <is>
          <t>Accumulated deficit</t>
        </is>
      </c>
      <c r="B22" s="6" t="n">
        <v>-16646879</v>
      </c>
      <c r="C22" s="6" t="n">
        <v>-13649784</v>
      </c>
      <c r="D22" s="6" t="n">
        <v>-10228833</v>
      </c>
    </row>
    <row r="23">
      <c r="A23" s="4" t="inlineStr">
        <is>
          <t>Total stockholders' equity</t>
        </is>
      </c>
      <c r="B23" s="6" t="n">
        <v>512480</v>
      </c>
      <c r="C23" s="6" t="n">
        <v>397760</v>
      </c>
      <c r="D23" s="6" t="n">
        <v>542961</v>
      </c>
    </row>
    <row r="24">
      <c r="A24" s="4" t="inlineStr">
        <is>
          <t>Total liabilities and stockholders' equity</t>
        </is>
      </c>
      <c r="B24" s="6" t="n">
        <v>1100344</v>
      </c>
      <c r="C24" s="6" t="n">
        <v>937980</v>
      </c>
      <c r="D24" s="6" t="n">
        <v>728720</v>
      </c>
    </row>
    <row r="25">
      <c r="A25" s="4" t="inlineStr">
        <is>
          <t>Convertible Preferred Stock Series A [Member]</t>
        </is>
      </c>
    </row>
    <row r="26">
      <c r="A26" s="3" t="inlineStr">
        <is>
          <t>STOCKHOLDERS' EQUITY:</t>
        </is>
      </c>
    </row>
    <row r="27">
      <c r="A27" s="4" t="inlineStr">
        <is>
          <t>Convertible Preferred stock</t>
        </is>
      </c>
      <c r="B27" s="6" t="n">
        <v>265</v>
      </c>
      <c r="C27" s="6" t="n">
        <v>265</v>
      </c>
      <c r="D27" s="5" t="n">
        <v>265</v>
      </c>
    </row>
    <row r="28">
      <c r="A28" s="4" t="inlineStr">
        <is>
          <t>Convertible Preferred Stock Series B [Member]</t>
        </is>
      </c>
    </row>
    <row r="29">
      <c r="A29" s="3" t="inlineStr">
        <is>
          <t>STOCKHOLDERS' EQUITY:</t>
        </is>
      </c>
    </row>
    <row r="30">
      <c r="A30" s="4" t="inlineStr">
        <is>
          <t>Convertible Preferred stock</t>
        </is>
      </c>
      <c r="B30" s="5" t="n">
        <v>500</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Organization Going Concern And Summary Of Significant Accounting Policies</t>
        </is>
      </c>
    </row>
    <row r="4">
      <c r="A4" s="4" t="inlineStr">
        <is>
          <t>Basis of Presentation</t>
        </is>
      </c>
      <c r="B4" s="4" t="inlineStr">
        <is>
          <t>Basis of Presentation The accompanying unaudited, condensed consolidated financial statements of the
Company have been prepared in accordance with GAAP for interim financial information, and the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June 30, 2020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ing December 31, 2020. The accompanying unaudited condensed consolidated financial
statements and notes thereto should be read in conjunction with the audited consolidated financial statements for the year
ended December 31, 2019 included in the Companys Annual Report on Form 10-K, which was filed with the SEC on May 14,
2020.</t>
        </is>
      </c>
      <c r="C4" s="4" t="inlineStr">
        <is>
          <t>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t>
        </is>
      </c>
    </row>
    <row r="5">
      <c r="A5" s="4" t="inlineStr">
        <is>
          <t>Principles of Consolidation</t>
        </is>
      </c>
      <c r="B5" s="4" t="inlineStr">
        <is>
          <t>Principles of Consolidation These condensed consolidated financial statements presented are those of the Company and its wholly owned subsidiaries. All significant intercompany balances and transactions have been eliminated.</t>
        </is>
      </c>
    </row>
    <row r="6">
      <c r="A6" s="4" t="inlineStr">
        <is>
          <t>Subsequent Events</t>
        </is>
      </c>
      <c r="B6" s="4" t="inlineStr">
        <is>
          <t>Subsequent Events Management has evaluated events occurring subsequent to the condensed consolidated balance sheet date, through August 14, 2020, which is the date the condensed consolidated financial statements were issued, determining no events require disclosure in these condensed consolidated financial statements, with the exception of the matters described in Note 8.</t>
        </is>
      </c>
      <c r="C6" s="4" t="inlineStr">
        <is>
          <t>Subsequent Events The Company has evaluated subsequent events through the filing of this Form 10-K and determined that no events require disclosure in these consolidated financial statements except as discussed in Note 10.</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 is reflected in current operations.</t>
        </is>
      </c>
      <c r="C7" s="4" t="inlineStr">
        <is>
          <t>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t>
        </is>
      </c>
    </row>
    <row r="8">
      <c r="A8" s="4" t="inlineStr">
        <is>
          <t>Risks and Uncertainties</t>
        </is>
      </c>
      <c r="B8" s="4" t="inlineStr">
        <is>
          <t xml:space="preserve">Risks and Uncertainties The Company's operations are subject to significant risks and uncertainties including financial, operational and regulatory risks, including the potential risk of business failure. Additionally, the Company faces risk and uncertainty related to the COVID-19 pandemic. Please see Note 8 for further discussion. Income Taxes The Company accounts for income taxes using the liability method prescribed by the Financial Accounting Standards Boards (FASB) Accounting Standards Codification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20. Accordingly, a valuation allowance was recorded against the net deferred tax asset. </t>
        </is>
      </c>
      <c r="C8" s="4" t="inlineStr">
        <is>
          <t>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VID-19 pandemic. Please see Note 10 for further discussion.</t>
        </is>
      </c>
    </row>
    <row r="9">
      <c r="A9" s="4" t="inlineStr">
        <is>
          <t>Cash</t>
        </is>
      </c>
      <c r="C9" s="4" t="inlineStr">
        <is>
          <t>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t>
        </is>
      </c>
    </row>
    <row r="10">
      <c r="A10" s="4" t="inlineStr">
        <is>
          <t>Furniture and equipment, net</t>
        </is>
      </c>
      <c r="C10" s="4" t="inlineStr">
        <is>
          <t xml:space="preserve">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Estimated Useful Lives Equipment 5 years Furniture 5-10 years </t>
        </is>
      </c>
    </row>
    <row r="11">
      <c r="A11" s="4" t="inlineStr">
        <is>
          <t>Fair Value Measurement</t>
        </is>
      </c>
      <c r="C11" s="4" t="inlineStr">
        <is>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t>
        </is>
      </c>
    </row>
    <row r="12">
      <c r="A12" s="4" t="inlineStr">
        <is>
          <t>Fair Value of Financial Instruments</t>
        </is>
      </c>
      <c r="C12" s="4" t="inlineStr">
        <is>
          <t>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t>
        </is>
      </c>
    </row>
    <row r="13">
      <c r="A13" s="4" t="inlineStr">
        <is>
          <t>Income Taxes</t>
        </is>
      </c>
      <c r="C13" s="4" t="inlineStr">
        <is>
          <t xml:space="preserve">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19. Accordingly, a valuation allowance was recorded against the net deferred tax asset. </t>
        </is>
      </c>
    </row>
    <row r="14">
      <c r="A14" s="4" t="inlineStr">
        <is>
          <t>Revenue Recognition</t>
        </is>
      </c>
      <c r="B14" s="4" t="inlineStr">
        <is>
          <t>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t>
        </is>
      </c>
      <c r="C14" s="4" t="inlineStr">
        <is>
          <t xml:space="preserve">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t>
        </is>
      </c>
    </row>
    <row r="15">
      <c r="A15" s="4" t="inlineStr">
        <is>
          <t>Share Based Payment Arrangements</t>
        </is>
      </c>
      <c r="B15" s="4" t="inlineStr">
        <is>
          <t xml:space="preserve">Share Based Payment Arrangements The Company applies the fair value method in accounting for its stock-based compensation. This standard states that compensation cost is measured at the grant date based on the fair value of the award and is recognized over the service period, which is usually the vesting period. The Company fair values the stock-based compensation at the market price for the Company's stock as of the date of issuance. </t>
        </is>
      </c>
      <c r="C15" s="4" t="inlineStr">
        <is>
          <t xml:space="preserve">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 </t>
        </is>
      </c>
    </row>
    <row r="16">
      <c r="A16" s="4" t="inlineStr">
        <is>
          <t>Loss Per Share</t>
        </is>
      </c>
      <c r="B16" s="4" t="inlineStr">
        <is>
          <t>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oss per share for the three and six month periods ended June 30, 2020 and 2019: Three Months Ended Six Months Ended June 30, June 30, 2020 2019 2020 2019 Basic and Diluted LPS Computation Numerator: Loss available to common stockholders $ (1,146,010 ) $ (670,365 ) $ (2,997,095 ) $ (1,414,763 ) Denominator: Weighted average number of common shares outstanding 87,751,941 72,929,763 86,211,828 71,977,253 Basic and diluted LPS $ (0.01 ) $ (0.01 ) $ (0.03 ) $ (0.02 ) Potentially dilutive securities not included in the calculation of diluted LPS attributable to common stockholders because to do so would be anti-dilutive are as follows (in common stock equivalent shares): Series A Preferred stock (convertible) 24,900,000 24,900,000 24,900,000 24,900,000 Series B Preferred stock (convertible) 2,000,000  2,000,000 </t>
        </is>
      </c>
      <c r="C16" s="4" t="inlineStr">
        <is>
          <t>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oss per share for the years ended December 31, 2019 and 2018: Year Ended December 31, 2019 2018 Basic and Diluted LPS Computation Numerator: Loss available to common stockholders $ (3,420,951 ) $ (2,983,429 ) Denominator: Weighted average number of common shares outstanding 74,134,225 65,012,738 Basic and diluted LPS $ (0.05 ) $ (0.05 ) Potentially dilutive securities not included in the calculation of diluted net loss per share attributable to common stockholders because to do so would be anti-dilutive are as follows (in common stock equivalent shares): Preferred stock (convertible) 24,900,000 24,900,000</t>
        </is>
      </c>
    </row>
    <row r="17">
      <c r="A17" s="4" t="inlineStr">
        <is>
          <t>Recent Accounting Pronouncements</t>
        </is>
      </c>
      <c r="B17" s="4" t="inlineStr">
        <is>
          <t>Recent Accounting Pronouncements On December 18, 2019, the FASB issued Accounting Standards Updat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Early adoption is permitted. The Company is assessing the effects that the adoption of this accounting pronouncement may have on its condensed consolidated financial statements.</t>
        </is>
      </c>
      <c r="C17" s="4" t="inlineStr">
        <is>
          <t>Recent Accounting Pronouncements In February 2016, the Financial Accounting Standards Board (FASB) issued Accounting Standards Update (ASU) No. 2016-02, Leases (Topic 842). ASU 2016-02 is intended to improve financial reporting of leasing transactions by requiring organizations that lease assets to recognize assets and liabilities for the rights and obligations created by leases on the consolidated balance sheet. The Company adopted ASU 2016-02 on January 1, 2019. Our only lease at the adoption date was an operating lease with a 4 year term, commenced in January 2018, does not offer any options to extend, and does contain a rent escalation clause. The effect of this ASU increased consolidated assets and consolidated liabilities by $179,341, at the adoption date. The discount rate used in this calculation was 6.0%. For operating leases, the asset and liability are expensed over the lease term on a straight-line basis, with all cash flows included in the operating section of the consolidated statement of cash flows. On December 18, 2019, the Financial Accounting Standards Board issued the Accounting Standards Update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Early adoption is permitted. The Company is assessing the effects that the adoption of this accounting pronouncement may have on its consolidated financial statements.</t>
        </is>
      </c>
    </row>
    <row r="18">
      <c r="A18" s="4" t="inlineStr">
        <is>
          <t>Recoverability of Long-Lived Assets</t>
        </is>
      </c>
      <c r="B18" s="4" t="inlineStr">
        <is>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six month periods ended June 30, 2020 and 2019. However, there can be no assurances that future impairment tests will not result in a charge to operations. </t>
        </is>
      </c>
      <c r="C18" s="4" t="inlineStr">
        <is>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a write-down of long-lived assets was required during 2018, as discussed in the following website and development costs section. There can be no assurances that future impairment tests will not result in further charge to operations. </t>
        </is>
      </c>
    </row>
    <row r="19">
      <c r="A19" s="4" t="inlineStr">
        <is>
          <t>Website and Development Costs</t>
        </is>
      </c>
      <c r="B19" s="4" t="inlineStr">
        <is>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20, the Company has met the capitalization requirements and has incurred $371,304 in costs related to the development of the MediXall platform. </t>
        </is>
      </c>
      <c r="C19" s="4" t="inlineStr">
        <is>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19 and 2018, the Companys costs related to the development of the Medixall website platform had met the capitalization requirements. The Company engaged an appraiser to perform an impairment analysis of the capitalized website and development costs as of December 31, 2019. The impairment analysis was performed based upon a cost approach, specifically the cost to recreate or reproduce the asset using actual historical cost incurred, adjusted by consumer price index and taxes. The analysis resulted in an impairment loss of $0 and $86,670 for the years ended December 31,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Organization Going Concern And Summary Of Significant Accounting Policies</t>
        </is>
      </c>
    </row>
    <row r="4">
      <c r="A4" s="4" t="inlineStr">
        <is>
          <t>Schedule of estimated useful lives of depreciable assets</t>
        </is>
      </c>
      <c r="C4" s="4" t="inlineStr">
        <is>
          <t xml:space="preserve">The estimated useful lives of depreciable assets are: Estimated Useful Lives Equipment 5 years Furniture 5-10 years </t>
        </is>
      </c>
    </row>
    <row r="5">
      <c r="A5" s="4" t="inlineStr">
        <is>
          <t>Schedule of computation of basic and diluted net loss per share</t>
        </is>
      </c>
      <c r="B5" s="4" t="inlineStr">
        <is>
          <t>Following is the computation of basic and diluted loss per share for the three and six month periods ended June 30, 2020 and 2019: Three Months Ended Six Months Ended June 30, June 30, 2020 2019 2020 2019 Basic and Diluted LPS Computation Numerator: Loss available to common stockholders $ (1,146,010 ) $ (670,365 ) $ (2,997,095 ) $ (1,414,763 ) Denominator: Weighted average number of common shares outstanding 87,751,941 72,929,763 86,211,828 71,977,253 Basic and diluted LPS $ (0.01 ) $ (0.01 ) $ (0.03 ) $ (0.02 )</t>
        </is>
      </c>
      <c r="C5" s="4" t="inlineStr">
        <is>
          <t>Following is the computation of basic and diluted loss per share for the years ended December 31, 2019 and 2018: Year Ended December 31, 2019 2018 Basic and Diluted LPS Computation Numerator: Loss available to common stockholders $ (3,420,951 ) $ (2,983,429 ) Denominator: Weighted average number of common shares outstanding 74,134,225 65,012,738 Basic and diluted LPS $ (0.05 ) $ (0.05 )</t>
        </is>
      </c>
    </row>
    <row r="6">
      <c r="A6" s="4" t="inlineStr">
        <is>
          <t>Schedule of potentially dilutive securities not included in the calculation of diluted net loss per share</t>
        </is>
      </c>
      <c r="B6" s="4" t="inlineStr">
        <is>
          <t>Potentially dilutive securities not included in the calculation of diluted LPS attributable to common stockholders because to do so would be anti-dilutive are as follows (in common stock equivalent shares): Series A Preferred stock (convertible) 24,900,000 24,900,000 24,900,000 24,900,000 Series B Preferred stock (convertible) 2,000,000  2,000,000 </t>
        </is>
      </c>
      <c r="C6" s="4" t="inlineStr">
        <is>
          <t>Potentially dilutive securities not included in the calculation of diluted net loss per share attributable to common stockholders because to do so would be anti-dilutive are as follows (in common stock equivalent shares): Preferred stock (convertible) 24,900,000 24,9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Schedule of accounts receivable (accounts payable and accrued expenses) to related parties</t>
        </is>
      </c>
      <c r="B4" s="4" t="inlineStr">
        <is>
          <t>Accounts receivable / (Accounts payable and accrued expenses) to related parties are as follows: Related Party At June 30, 2020 At December 31, 2019 TBG $ 45,430 $ (241,870 ) R3 (19,931 ) (19,931 ) $ 25,499 $ (261,801 )</t>
        </is>
      </c>
      <c r="C4" s="4" t="inlineStr">
        <is>
          <t xml:space="preserve">Accounts receivable (accounts payable and accrued expenses) to related parties are as follows: Related Party At December 31, 2019 At December 31, 2018 TBG $ (241,870 ) $ 160,590 R3 (19,931 ) (21,931 ) $ (261,801 ) $ 138,6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19</t>
        </is>
      </c>
    </row>
    <row r="3">
      <c r="A3" s="3" t="inlineStr">
        <is>
          <t>Leases [Abstract]</t>
        </is>
      </c>
    </row>
    <row r="4">
      <c r="A4" s="4" t="inlineStr">
        <is>
          <t>Components of Lease Expense and Other Lease Information</t>
        </is>
      </c>
      <c r="B4" s="4" t="inlineStr">
        <is>
          <t>The components of lease expense and other lease information as of and during the years ended December 31, 2019 are as follows: Year Ended 2019 2018 Operating Lease Expense Recognized $ 75,263 $ 99,780 Cash paid for amounts included in measurement of lease liabilities $ 71,795 $ N/A N/A  Not applicable during 2018. The Company adopted ASU 2016-02 Leases on January 1, 2019. At December 31, 2019 Operating lease right-of-use asset $ 113,395 Operating lease liability $ 117,639 Weighted-average remaining lease term 1.6 years Weighted-average discount rate 6.0 %</t>
        </is>
      </c>
    </row>
    <row r="5">
      <c r="A5" s="4" t="inlineStr">
        <is>
          <t>Maturities Lease Liabilities</t>
        </is>
      </c>
      <c r="B5" s="4" t="inlineStr">
        <is>
          <t xml:space="preserve">Future minimum lease payments under non-cancellable leases, reconciled to our discounted operating lease liability is as follows: At December 31, 2019 2020 $ 76,452 2021 $ 46,182 Total future minimum lease payments $ 122,634 Less imputed interest $ (4,995 ) Total operating lease liability $ 117,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Reconciliation of Income Taxes</t>
        </is>
      </c>
      <c r="B4" s="4" t="inlineStr">
        <is>
          <t xml:space="preserve">A reconciliation of differences between the effective income tax rates and the statutory federal rates is as follows: 2019 2018 Rate Amount Rate Amount Tax benefit at US statutory rate 21 % $ 718,400 21 % $ 626,520 State taxes, net of federal benefit 5 % 171,048 5 % 149,171 Change in valuation allowance (26 )% (889,448 ) (26 )% (775,691 )  $   $  </t>
        </is>
      </c>
    </row>
    <row r="5">
      <c r="A5" s="4" t="inlineStr">
        <is>
          <t>Schedule of Deferred Tax Assets and Liabilities</t>
        </is>
      </c>
      <c r="B5" s="4" t="inlineStr">
        <is>
          <t xml:space="preserve">The tax effect of temporary differences that give rise to significant portions of the deferred tax assets and liabilities at December 31, 2019 and 2018 consisted of the following: 2019 2018 Net Operating Loss Carryforward $ 2,643,599 $ 1,754,151 Valuation Allowance (2,643,599 ) (1,754,151 ) Total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19</t>
        </is>
      </c>
    </row>
    <row r="3">
      <c r="A3" s="3" t="inlineStr">
        <is>
          <t>Share-based Payment Arrangement [Abstract]</t>
        </is>
      </c>
    </row>
    <row r="4">
      <c r="A4" s="4" t="inlineStr">
        <is>
          <t>Summary stock based compensation</t>
        </is>
      </c>
      <c r="B4" s="4" t="inlineStr">
        <is>
          <t xml:space="preserve">The following summarizes stock based compensation: Issued to Number of Shares Expense Recorded during the year ended December 31, 2019 Employees 430,833 $ 215,417 Advisors and Independent Contractors 915,668 457,834 1,346,501 $ 673,251 Issued to Number of Shares Expense Recorded during the year ended December 31, 2018 Employees 1,398,333 $ 839,000 Advisors and Independent Contractors 264,608 158,765 1,662,941 $ 997,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4"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Going Concern (Details) - USD ($)</t>
        </is>
      </c>
      <c r="B1" s="2" t="inlineStr">
        <is>
          <t>1 Months Ended</t>
        </is>
      </c>
      <c r="C1" s="2" t="inlineStr">
        <is>
          <t>4 Months Ended</t>
        </is>
      </c>
      <c r="D1" s="2" t="inlineStr">
        <is>
          <t>6 Months Ended</t>
        </is>
      </c>
      <c r="F1" s="2" t="inlineStr">
        <is>
          <t>12 Months Ended</t>
        </is>
      </c>
    </row>
    <row r="2">
      <c r="B2" s="2" t="inlineStr">
        <is>
          <t>Aug. 14, 2020</t>
        </is>
      </c>
      <c r="C2" s="2" t="inlineStr">
        <is>
          <t>May 12, 2020</t>
        </is>
      </c>
      <c r="D2" s="2" t="inlineStr">
        <is>
          <t>Jun. 30, 2020</t>
        </is>
      </c>
      <c r="E2" s="2" t="inlineStr">
        <is>
          <t>Jun. 30, 2019</t>
        </is>
      </c>
      <c r="F2" s="2" t="inlineStr">
        <is>
          <t>Dec. 31, 2019</t>
        </is>
      </c>
      <c r="G2" s="2" t="inlineStr">
        <is>
          <t>Dec. 31, 2018</t>
        </is>
      </c>
    </row>
    <row r="3">
      <c r="A3" s="4" t="inlineStr">
        <is>
          <t>Accumulated deficit</t>
        </is>
      </c>
      <c r="D3" s="5" t="n">
        <v>-16646879</v>
      </c>
      <c r="F3" s="5" t="n">
        <v>-13649784</v>
      </c>
      <c r="G3" s="5" t="n">
        <v>-10228833</v>
      </c>
    </row>
    <row r="4">
      <c r="A4" s="4" t="inlineStr">
        <is>
          <t>Proceeds from stock issued</t>
        </is>
      </c>
      <c r="D4" s="5" t="n">
        <v>1098750</v>
      </c>
      <c r="E4" s="5" t="n">
        <v>999501</v>
      </c>
      <c r="F4" s="5" t="n">
        <v>2602499</v>
      </c>
      <c r="G4" s="5" t="n">
        <v>2516855</v>
      </c>
    </row>
    <row r="5">
      <c r="A5" s="4" t="inlineStr">
        <is>
          <t>Subsequent Event [Member]</t>
        </is>
      </c>
    </row>
    <row r="6">
      <c r="A6" s="4" t="inlineStr">
        <is>
          <t>Stock issued</t>
        </is>
      </c>
      <c r="B6" s="6" t="n">
        <v>1630000</v>
      </c>
      <c r="C6" s="6" t="n">
        <v>1847000</v>
      </c>
    </row>
    <row r="7">
      <c r="A7" s="4" t="inlineStr">
        <is>
          <t>Proceeds from stock issued</t>
        </is>
      </c>
      <c r="B7" s="5" t="n">
        <v>408000</v>
      </c>
      <c r="C7" s="5" t="n">
        <v>486750</v>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Dec. 31, 2019</t>
        </is>
      </c>
    </row>
    <row r="3">
      <c r="A3" s="4" t="inlineStr">
        <is>
          <t>Equipment [Member]</t>
        </is>
      </c>
    </row>
    <row r="4">
      <c r="A4" s="4" t="inlineStr">
        <is>
          <t>Estimated useful lives</t>
        </is>
      </c>
      <c r="B4" s="4" t="inlineStr">
        <is>
          <t>5 years</t>
        </is>
      </c>
    </row>
    <row r="5">
      <c r="A5" s="4" t="inlineStr">
        <is>
          <t>Furniture [Member] | Minimum [Member]</t>
        </is>
      </c>
    </row>
    <row r="6">
      <c r="A6" s="4" t="inlineStr">
        <is>
          <t>Estimated useful lives</t>
        </is>
      </c>
      <c r="B6" s="4" t="inlineStr">
        <is>
          <t>5 years</t>
        </is>
      </c>
    </row>
    <row r="7">
      <c r="A7" s="4" t="inlineStr">
        <is>
          <t>Furniture [Member] | Maximum [Member]</t>
        </is>
      </c>
    </row>
    <row r="8">
      <c r="A8" s="4" t="inlineStr">
        <is>
          <t>Estimated useful lives</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Schedule of Basic and Diluted LPS)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Numerator:</t>
        </is>
      </c>
    </row>
    <row r="4">
      <c r="A4" s="4" t="inlineStr">
        <is>
          <t>Loss available to common stockholders</t>
        </is>
      </c>
      <c r="B4" s="5" t="n">
        <v>-1146010</v>
      </c>
      <c r="C4" s="5" t="n">
        <v>-1851085</v>
      </c>
      <c r="D4" s="5" t="n">
        <v>-670365</v>
      </c>
      <c r="E4" s="5" t="n">
        <v>-744398</v>
      </c>
      <c r="F4" s="5" t="n">
        <v>-2997095</v>
      </c>
      <c r="G4" s="5" t="n">
        <v>-1414763</v>
      </c>
      <c r="H4" s="5" t="n">
        <v>-3420951</v>
      </c>
      <c r="I4" s="5" t="n">
        <v>-2983429</v>
      </c>
    </row>
    <row r="5">
      <c r="A5" s="3" t="inlineStr">
        <is>
          <t>Denominator:</t>
        </is>
      </c>
    </row>
    <row r="6">
      <c r="A6" s="4" t="inlineStr">
        <is>
          <t>Weighted average number of common shares outstanding</t>
        </is>
      </c>
      <c r="B6" s="6" t="n">
        <v>87751941</v>
      </c>
      <c r="D6" s="6" t="n">
        <v>72929763</v>
      </c>
      <c r="F6" s="6" t="n">
        <v>86211828</v>
      </c>
      <c r="G6" s="6" t="n">
        <v>71977253</v>
      </c>
      <c r="H6" s="6" t="n">
        <v>74134225</v>
      </c>
      <c r="I6" s="6" t="n">
        <v>65012738</v>
      </c>
    </row>
    <row r="7">
      <c r="A7" s="4" t="inlineStr">
        <is>
          <t>Basic and diluted LPS</t>
        </is>
      </c>
      <c r="B7" s="8" t="n">
        <v>-0.01</v>
      </c>
      <c r="D7" s="8" t="n">
        <v>-0.01</v>
      </c>
      <c r="F7" s="8" t="n">
        <v>-0.03</v>
      </c>
      <c r="G7" s="8" t="n">
        <v>-0.02</v>
      </c>
      <c r="H7" s="8" t="n">
        <v>-0.05</v>
      </c>
      <c r="I7" s="8" t="n">
        <v>-0.05</v>
      </c>
    </row>
    <row r="8">
      <c r="A8" s="3" t="inlineStr">
        <is>
          <t>Potentially dilutive securities not included in the calculation of diluted net loss per share attributable to common stockholders because to do so would be anti-dilutive are as follows (in common stock equivalent shares):</t>
        </is>
      </c>
    </row>
    <row r="9">
      <c r="A9" s="4" t="inlineStr">
        <is>
          <t>Preferred stock (convertible)</t>
        </is>
      </c>
      <c r="H9" s="6" t="n">
        <v>24900000</v>
      </c>
      <c r="I9" s="6" t="n">
        <v>24900000</v>
      </c>
    </row>
    <row r="10">
      <c r="A10" s="4" t="inlineStr">
        <is>
          <t>Convertible Preferred Stock Series A [Member]</t>
        </is>
      </c>
    </row>
    <row r="11">
      <c r="A11" s="3" t="inlineStr">
        <is>
          <t>Potentially dilutive securities not included in the calculation of diluted net loss per share attributable to common stockholders because to do so would be anti-dilutive are as follows (in common stock equivalent shares):</t>
        </is>
      </c>
    </row>
    <row r="12">
      <c r="A12" s="4" t="inlineStr">
        <is>
          <t>Preferred stock (convertible)</t>
        </is>
      </c>
      <c r="B12" s="6" t="n">
        <v>24900000</v>
      </c>
      <c r="D12" s="6" t="n">
        <v>24900000</v>
      </c>
      <c r="F12" s="6" t="n">
        <v>24900000</v>
      </c>
      <c r="G12" s="6" t="n">
        <v>24900000</v>
      </c>
    </row>
    <row r="13">
      <c r="A13" s="4" t="inlineStr">
        <is>
          <t>Convertible Preferred Stock Series B [Member]</t>
        </is>
      </c>
    </row>
    <row r="14">
      <c r="A14" s="3" t="inlineStr">
        <is>
          <t>Potentially dilutive securities not included in the calculation of diluted net loss per share attributable to common stockholders because to do so would be anti-dilutive are as follows (in common stock equivalent shares):</t>
        </is>
      </c>
    </row>
    <row r="15">
      <c r="A15" s="4" t="inlineStr">
        <is>
          <t>Preferred stock (convertible)</t>
        </is>
      </c>
      <c r="B15" s="6" t="n">
        <v>2000000</v>
      </c>
      <c r="D15" s="4" t="inlineStr">
        <is>
          <t xml:space="preserve"> </t>
        </is>
      </c>
      <c r="F15" s="6" t="n">
        <v>2000000</v>
      </c>
      <c r="G15" s="4" t="inlineStr">
        <is>
          <t xml:space="preserve"> </t>
        </is>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Jan. 01, 2018</t>
        </is>
      </c>
    </row>
    <row r="3">
      <c r="A3" s="3" t="inlineStr">
        <is>
          <t>Accounting Policies [Abstract]</t>
        </is>
      </c>
    </row>
    <row r="4">
      <c r="A4" s="4" t="inlineStr">
        <is>
          <t>Impairment loss</t>
        </is>
      </c>
      <c r="B4" s="4" t="inlineStr">
        <is>
          <t xml:space="preserve"> </t>
        </is>
      </c>
      <c r="C4" s="4" t="inlineStr">
        <is>
          <t xml:space="preserve"> </t>
        </is>
      </c>
      <c r="D4" s="4" t="inlineStr">
        <is>
          <t xml:space="preserve"> </t>
        </is>
      </c>
      <c r="E4" s="5" t="n">
        <v>86670</v>
      </c>
    </row>
    <row r="5">
      <c r="A5" s="4" t="inlineStr">
        <is>
          <t>Right-of-use lease asset</t>
        </is>
      </c>
      <c r="B5" s="6" t="n">
        <v>79093</v>
      </c>
      <c r="D5" s="6" t="n">
        <v>113395</v>
      </c>
      <c r="E5" s="4" t="inlineStr">
        <is>
          <t xml:space="preserve"> </t>
        </is>
      </c>
      <c r="F5" s="5" t="n">
        <v>179341</v>
      </c>
    </row>
    <row r="6">
      <c r="A6" s="4" t="inlineStr">
        <is>
          <t>Operating lease liability</t>
        </is>
      </c>
      <c r="B6" s="6" t="n">
        <v>75887</v>
      </c>
      <c r="D6" s="6" t="n">
        <v>71362</v>
      </c>
      <c r="E6" s="4" t="inlineStr">
        <is>
          <t xml:space="preserve"> </t>
        </is>
      </c>
      <c r="F6" s="5" t="n">
        <v>179341</v>
      </c>
    </row>
    <row r="7">
      <c r="A7" s="4" t="inlineStr">
        <is>
          <t>Website and development costs</t>
        </is>
      </c>
      <c r="B7" s="5" t="n">
        <v>371304</v>
      </c>
      <c r="D7" s="5" t="n">
        <v>356704</v>
      </c>
      <c r="E7" s="5" t="n">
        <v>3514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4" t="inlineStr">
        <is>
          <t>Common Stock, Par value (in dollars per share)</t>
        </is>
      </c>
      <c r="B2" s="7" t="n">
        <v>0.001</v>
      </c>
      <c r="C2" s="7" t="n">
        <v>0.001</v>
      </c>
      <c r="D2" s="7" t="n">
        <v>0.001</v>
      </c>
    </row>
    <row r="3">
      <c r="A3" s="4" t="inlineStr">
        <is>
          <t>Common Stock, shares authorized</t>
        </is>
      </c>
      <c r="B3" s="6" t="n">
        <v>750000000</v>
      </c>
      <c r="C3" s="6" t="n">
        <v>750000000</v>
      </c>
      <c r="D3" s="6" t="n">
        <v>750000000</v>
      </c>
    </row>
    <row r="4">
      <c r="A4" s="4" t="inlineStr">
        <is>
          <t>Common Stock, shares issued</t>
        </is>
      </c>
      <c r="B4" s="6" t="n">
        <v>91053930</v>
      </c>
      <c r="C4" s="6" t="n">
        <v>80952555</v>
      </c>
      <c r="D4" s="6" t="n">
        <v>69642554</v>
      </c>
    </row>
    <row r="5">
      <c r="A5" s="4" t="inlineStr">
        <is>
          <t>Common Stock, shares outstanding</t>
        </is>
      </c>
      <c r="B5" s="6" t="n">
        <v>91053930</v>
      </c>
      <c r="C5" s="6" t="n">
        <v>80952555</v>
      </c>
      <c r="D5" s="6" t="n">
        <v>69642554</v>
      </c>
    </row>
    <row r="6">
      <c r="A6" s="4" t="inlineStr">
        <is>
          <t>Convertible Preferred Stock Series A [Member]</t>
        </is>
      </c>
    </row>
    <row r="7">
      <c r="A7" s="4" t="inlineStr">
        <is>
          <t>Convertible Preferred Series A stock, par value (in dollars per share)</t>
        </is>
      </c>
      <c r="B7" s="7" t="n">
        <v>0.001</v>
      </c>
      <c r="C7" s="7" t="n">
        <v>0.001</v>
      </c>
      <c r="D7" s="7" t="n">
        <v>0.001</v>
      </c>
    </row>
    <row r="8">
      <c r="A8" s="4" t="inlineStr">
        <is>
          <t>Convertible Preferred Series A stock, shares authorized</t>
        </is>
      </c>
      <c r="B8" s="6" t="n">
        <v>1000000</v>
      </c>
      <c r="C8" s="6" t="n">
        <v>1000000</v>
      </c>
      <c r="D8" s="6" t="n">
        <v>5000000</v>
      </c>
    </row>
    <row r="9">
      <c r="A9" s="4" t="inlineStr">
        <is>
          <t>Convertible Preferred Series A stock, shares issued</t>
        </is>
      </c>
      <c r="B9" s="6" t="n">
        <v>264894</v>
      </c>
      <c r="C9" s="6" t="n">
        <v>264894</v>
      </c>
      <c r="D9" s="6" t="n">
        <v>264894</v>
      </c>
    </row>
    <row r="10">
      <c r="A10" s="4" t="inlineStr">
        <is>
          <t>Convertible Preferred Series A stock, shares outstanding</t>
        </is>
      </c>
      <c r="B10" s="6" t="n">
        <v>264894</v>
      </c>
      <c r="C10" s="6" t="n">
        <v>264894</v>
      </c>
      <c r="D10" s="6" t="n">
        <v>264894</v>
      </c>
    </row>
    <row r="11">
      <c r="A11" s="4" t="inlineStr">
        <is>
          <t>Convertible Preferred Stock Series B [Member]</t>
        </is>
      </c>
    </row>
    <row r="12">
      <c r="A12" s="4" t="inlineStr">
        <is>
          <t>Convertible Preferred Series A stock, par value (in dollars per share)</t>
        </is>
      </c>
      <c r="B12" s="7" t="n">
        <v>0.001</v>
      </c>
      <c r="C12" s="4" t="inlineStr">
        <is>
          <t xml:space="preserve"> </t>
        </is>
      </c>
    </row>
    <row r="13">
      <c r="A13" s="4" t="inlineStr">
        <is>
          <t>Convertible Preferred Series A stock, shares authorized</t>
        </is>
      </c>
      <c r="B13" s="6" t="n">
        <v>4000000</v>
      </c>
      <c r="C13" s="4" t="inlineStr">
        <is>
          <t xml:space="preserve"> </t>
        </is>
      </c>
    </row>
    <row r="14">
      <c r="A14" s="4" t="inlineStr">
        <is>
          <t>Convertible Preferred Series A stock, shares issued</t>
        </is>
      </c>
      <c r="B14" s="6" t="n">
        <v>500000</v>
      </c>
      <c r="C14" s="6" t="n">
        <v>0</v>
      </c>
    </row>
    <row r="15">
      <c r="A15" s="4" t="inlineStr">
        <is>
          <t>Convertible Preferred Series A stock, shares outstanding</t>
        </is>
      </c>
      <c r="B15" s="6" t="n">
        <v>500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Class of Stock [Line Items]</t>
        </is>
      </c>
    </row>
    <row r="4">
      <c r="A4" s="4" t="inlineStr">
        <is>
          <t>Offering costs</t>
        </is>
      </c>
      <c r="B4" s="5" t="n">
        <v>3000</v>
      </c>
      <c r="C4" s="5" t="n">
        <v>0</v>
      </c>
      <c r="D4" s="5" t="n">
        <v>0</v>
      </c>
      <c r="E4" s="5" t="n">
        <v>0</v>
      </c>
      <c r="H4" s="4" t="inlineStr">
        <is>
          <t xml:space="preserve"> </t>
        </is>
      </c>
      <c r="I4" s="5" t="n">
        <v>309783</v>
      </c>
    </row>
    <row r="5">
      <c r="A5" s="4" t="inlineStr">
        <is>
          <t>Proceeds received pursuant to Private Placement Memorandum</t>
        </is>
      </c>
      <c r="B5" s="6" t="n">
        <v>597000</v>
      </c>
      <c r="C5" s="6" t="n">
        <v>501750</v>
      </c>
      <c r="D5" s="6" t="n">
        <v>391627</v>
      </c>
      <c r="E5" s="6" t="n">
        <v>607874</v>
      </c>
      <c r="H5" s="6" t="n">
        <v>2602499</v>
      </c>
      <c r="I5" s="6" t="n">
        <v>2516855</v>
      </c>
    </row>
    <row r="6">
      <c r="A6" s="4" t="inlineStr">
        <is>
          <t>Fair market value</t>
        </is>
      </c>
      <c r="B6" s="6" t="n">
        <v>470000</v>
      </c>
      <c r="C6" s="6" t="n">
        <v>1043065</v>
      </c>
      <c r="E6" s="6" t="n">
        <v>125000</v>
      </c>
      <c r="H6" s="6" t="n">
        <v>673251</v>
      </c>
      <c r="I6" s="6" t="n">
        <v>997765</v>
      </c>
    </row>
    <row r="7">
      <c r="A7" s="4" t="inlineStr">
        <is>
          <t>Common stock issued to settle legal matter</t>
        </is>
      </c>
      <c r="F7" s="4" t="inlineStr">
        <is>
          <t xml:space="preserve"> </t>
        </is>
      </c>
      <c r="G7" s="4" t="inlineStr">
        <is>
          <t xml:space="preserve"> </t>
        </is>
      </c>
      <c r="H7" s="4" t="inlineStr">
        <is>
          <t xml:space="preserve"> </t>
        </is>
      </c>
      <c r="I7" s="6" t="n">
        <v>6000</v>
      </c>
    </row>
    <row r="8">
      <c r="A8" s="4" t="inlineStr">
        <is>
          <t>Common Stock [Member]</t>
        </is>
      </c>
    </row>
    <row r="9">
      <c r="A9" s="3" t="inlineStr">
        <is>
          <t>Class of Stock [Line Items]</t>
        </is>
      </c>
    </row>
    <row r="10">
      <c r="A10" s="4" t="inlineStr">
        <is>
          <t>Proceeds received pursuant to Private Placement Memorandum</t>
        </is>
      </c>
      <c r="B10" s="5" t="n">
        <v>2350</v>
      </c>
      <c r="C10" s="5" t="n">
        <v>1907</v>
      </c>
      <c r="D10" s="5" t="n">
        <v>1472</v>
      </c>
      <c r="E10" s="5" t="n">
        <v>2351</v>
      </c>
      <c r="H10" s="5" t="n">
        <v>9964</v>
      </c>
      <c r="I10" s="5" t="n">
        <v>7632</v>
      </c>
    </row>
    <row r="11">
      <c r="A11" s="4" t="inlineStr">
        <is>
          <t>Shares of common stock for services</t>
        </is>
      </c>
      <c r="B11" s="6" t="n">
        <v>1880000</v>
      </c>
      <c r="C11" s="6" t="n">
        <v>3964375</v>
      </c>
      <c r="E11" s="6" t="n">
        <v>240000</v>
      </c>
      <c r="H11" s="6" t="n">
        <v>1346501</v>
      </c>
      <c r="I11" s="6" t="n">
        <v>1662941</v>
      </c>
    </row>
    <row r="12">
      <c r="A12" s="4" t="inlineStr">
        <is>
          <t>Fair market value</t>
        </is>
      </c>
      <c r="B12" s="5" t="n">
        <v>1880</v>
      </c>
      <c r="C12" s="5" t="n">
        <v>3964</v>
      </c>
      <c r="E12" s="5" t="n">
        <v>240</v>
      </c>
      <c r="H12" s="5" t="n">
        <v>1347</v>
      </c>
      <c r="I12" s="5" t="n">
        <v>1663</v>
      </c>
    </row>
    <row r="13">
      <c r="A13" s="4" t="inlineStr">
        <is>
          <t>Shares to be issued pursuant to Private Placement Memorandum</t>
        </is>
      </c>
      <c r="B13" s="6" t="n">
        <v>2350000</v>
      </c>
      <c r="C13" s="6" t="n">
        <v>1907000</v>
      </c>
      <c r="D13" s="6" t="n">
        <v>1471500</v>
      </c>
      <c r="E13" s="6" t="n">
        <v>2351000</v>
      </c>
      <c r="H13" s="6" t="n">
        <v>9963500</v>
      </c>
      <c r="I13" s="6" t="n">
        <v>7632231</v>
      </c>
    </row>
    <row r="14">
      <c r="A14" s="4" t="inlineStr">
        <is>
          <t>Common stock issued to settle legal matter</t>
        </is>
      </c>
      <c r="I14" s="5" t="n">
        <v>10</v>
      </c>
    </row>
    <row r="15">
      <c r="A15" s="4" t="inlineStr">
        <is>
          <t>Common stock issued to settle legal matter, Shares</t>
        </is>
      </c>
      <c r="I15" s="6" t="n">
        <v>10000</v>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Details Narrative) - USD ($)</t>
        </is>
      </c>
      <c r="B1" s="2" t="inlineStr">
        <is>
          <t>6 Months Ended</t>
        </is>
      </c>
    </row>
    <row r="2">
      <c r="B2" s="2" t="inlineStr">
        <is>
          <t>Jun. 30, 2020</t>
        </is>
      </c>
      <c r="C2" s="2" t="inlineStr">
        <is>
          <t>Dec. 31, 2019</t>
        </is>
      </c>
      <c r="D2" s="2" t="inlineStr">
        <is>
          <t>Dec. 31, 2018</t>
        </is>
      </c>
    </row>
    <row r="3">
      <c r="A3" s="4" t="inlineStr">
        <is>
          <t>Convertible Preferred Stock Series A [Member]</t>
        </is>
      </c>
    </row>
    <row r="4">
      <c r="A4" s="4" t="inlineStr">
        <is>
          <t>Convertible Preferred Series A stock, shares authorized</t>
        </is>
      </c>
      <c r="B4" s="6" t="n">
        <v>1000000</v>
      </c>
      <c r="C4" s="6" t="n">
        <v>1000000</v>
      </c>
      <c r="D4" s="6" t="n">
        <v>5000000</v>
      </c>
    </row>
    <row r="5">
      <c r="A5" s="4" t="inlineStr">
        <is>
          <t>Convertible Preferred stock, shares outstanding</t>
        </is>
      </c>
      <c r="B5" s="6" t="n">
        <v>264894</v>
      </c>
      <c r="C5" s="6" t="n">
        <v>264894</v>
      </c>
      <c r="D5" s="6" t="n">
        <v>264894</v>
      </c>
    </row>
    <row r="6">
      <c r="A6" s="4" t="inlineStr">
        <is>
          <t>Number of common stock issuable for total shares of convertible preferred stock</t>
        </is>
      </c>
      <c r="B6" s="6" t="n">
        <v>24900000</v>
      </c>
      <c r="C6" s="6" t="n">
        <v>24900000</v>
      </c>
    </row>
    <row r="7">
      <c r="A7" s="4" t="inlineStr">
        <is>
          <t>Convertible Preferred Stock Series B [Member]</t>
        </is>
      </c>
    </row>
    <row r="8">
      <c r="A8" s="4" t="inlineStr">
        <is>
          <t>Convertible Preferred Series A stock, shares authorized</t>
        </is>
      </c>
      <c r="B8" s="6" t="n">
        <v>4000000</v>
      </c>
      <c r="C8" s="4" t="inlineStr">
        <is>
          <t xml:space="preserve"> </t>
        </is>
      </c>
    </row>
    <row r="9">
      <c r="A9" s="4" t="inlineStr">
        <is>
          <t>Convertible Preferred stock, shares outstanding</t>
        </is>
      </c>
      <c r="B9" s="6" t="n">
        <v>500000</v>
      </c>
      <c r="C9" s="6" t="n">
        <v>0</v>
      </c>
    </row>
    <row r="10">
      <c r="A10" s="4" t="inlineStr">
        <is>
          <t>Dividend rate</t>
        </is>
      </c>
      <c r="B10" s="4" t="inlineStr">
        <is>
          <t>8.00%</t>
        </is>
      </c>
    </row>
    <row r="11">
      <c r="A11" s="4" t="inlineStr">
        <is>
          <t>Dividends</t>
        </is>
      </c>
      <c r="B11" s="5" t="n">
        <v>7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lated Party Transactions (Details) - USD ($)</t>
        </is>
      </c>
      <c r="B1" s="2" t="inlineStr">
        <is>
          <t>Jun. 30, 2020</t>
        </is>
      </c>
      <c r="C1" s="2" t="inlineStr">
        <is>
          <t>Dec. 31, 2019</t>
        </is>
      </c>
      <c r="D1" s="2" t="inlineStr">
        <is>
          <t>Dec. 31, 2018</t>
        </is>
      </c>
    </row>
    <row r="2">
      <c r="A2" s="4" t="inlineStr">
        <is>
          <t>Accounts payable and accrued expenses - related party</t>
        </is>
      </c>
      <c r="B2" s="5" t="n">
        <v>-19931</v>
      </c>
      <c r="C2" s="5" t="n">
        <v>-261801</v>
      </c>
      <c r="D2" s="5" t="n">
        <v>-21931</v>
      </c>
    </row>
    <row r="3">
      <c r="A3" s="4" t="inlineStr">
        <is>
          <t>Accounts receivable - related party</t>
        </is>
      </c>
      <c r="B3" s="6" t="n">
        <v>45430</v>
      </c>
      <c r="C3" s="4" t="inlineStr">
        <is>
          <t xml:space="preserve"> </t>
        </is>
      </c>
      <c r="D3" s="6" t="n">
        <v>160590</v>
      </c>
    </row>
    <row r="4">
      <c r="A4" s="4" t="inlineStr">
        <is>
          <t>TBG Holdings Corp. [Member]</t>
        </is>
      </c>
    </row>
    <row r="5">
      <c r="A5" s="4" t="inlineStr">
        <is>
          <t>Accounts payable and accrued expenses - related party</t>
        </is>
      </c>
      <c r="C5" s="6" t="n">
        <v>-241870</v>
      </c>
    </row>
    <row r="6">
      <c r="A6" s="4" t="inlineStr">
        <is>
          <t>Accounts receivable - related party</t>
        </is>
      </c>
      <c r="B6" s="6" t="n">
        <v>45430</v>
      </c>
      <c r="D6" s="6" t="n">
        <v>160590</v>
      </c>
    </row>
    <row r="7">
      <c r="A7" s="4" t="inlineStr">
        <is>
          <t>R3 Accounting LLC [Member]</t>
        </is>
      </c>
    </row>
    <row r="8">
      <c r="A8" s="4" t="inlineStr">
        <is>
          <t>Accounts payable and accrued expenses - related party</t>
        </is>
      </c>
      <c r="B8" s="5" t="n">
        <v>-19931</v>
      </c>
      <c r="C8" s="5" t="n">
        <v>-19931</v>
      </c>
      <c r="D8" s="5" t="n">
        <v>-219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Sep. 30, 2013</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Related Party Transaction [Line Items]</t>
        </is>
      </c>
    </row>
    <row r="3">
      <c r="A3" s="4" t="inlineStr">
        <is>
          <t>Fee for accounting services</t>
        </is>
      </c>
      <c r="C3" s="5" t="n">
        <v>103500</v>
      </c>
      <c r="D3" s="5" t="n">
        <v>37550</v>
      </c>
      <c r="E3" s="5" t="n">
        <v>141000</v>
      </c>
      <c r="F3" s="5" t="n">
        <v>130550</v>
      </c>
      <c r="G3" s="5" t="n">
        <v>236275</v>
      </c>
      <c r="H3" s="5" t="n">
        <v>100000</v>
      </c>
    </row>
    <row r="4">
      <c r="A4" s="4" t="inlineStr">
        <is>
          <t>Management fee - related party</t>
        </is>
      </c>
      <c r="C4" s="6" t="n">
        <v>120000</v>
      </c>
      <c r="D4" s="6" t="n">
        <v>120000</v>
      </c>
      <c r="E4" s="6" t="n">
        <v>240000</v>
      </c>
      <c r="F4" s="6" t="n">
        <v>240000</v>
      </c>
      <c r="G4" s="6" t="n">
        <v>480000</v>
      </c>
      <c r="H4" s="6" t="n">
        <v>300000</v>
      </c>
    </row>
    <row r="5">
      <c r="A5" s="4" t="inlineStr">
        <is>
          <t>TBG Holdings Corp. [Member]</t>
        </is>
      </c>
    </row>
    <row r="6">
      <c r="A6" s="3" t="inlineStr">
        <is>
          <t>Related Party Transaction [Line Items]</t>
        </is>
      </c>
    </row>
    <row r="7">
      <c r="A7" s="4" t="inlineStr">
        <is>
          <t>Fee for consulting and administrative services</t>
        </is>
      </c>
      <c r="G7" s="6" t="n">
        <v>40000</v>
      </c>
    </row>
    <row r="8">
      <c r="A8" s="4" t="inlineStr">
        <is>
          <t>Management fee - related party</t>
        </is>
      </c>
      <c r="C8" s="6" t="n">
        <v>120000</v>
      </c>
      <c r="D8" s="6" t="n">
        <v>120000</v>
      </c>
      <c r="E8" s="6" t="n">
        <v>240000</v>
      </c>
      <c r="F8" s="6" t="n">
        <v>240000</v>
      </c>
      <c r="G8" s="6" t="n">
        <v>480000</v>
      </c>
      <c r="H8" s="6" t="n">
        <v>300000</v>
      </c>
    </row>
    <row r="9">
      <c r="A9" s="4" t="inlineStr">
        <is>
          <t>Management agreement description</t>
        </is>
      </c>
      <c r="B9" s="4" t="inlineStr">
        <is>
          <t>Pursuant to an agreement dated June 2013 and amended on May 20, 2019,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Chief Executive Officer and director, and a significant stockholder of the Company, and Timothy Hart, the Company’s Chief Financial Officer and director, and a significant stockholder of the Company. Under this agreement, we pay TBG a revised monthly fee of $40,000.</t>
        </is>
      </c>
    </row>
    <row r="10">
      <c r="A10" s="4" t="inlineStr">
        <is>
          <t>Monthly management fee</t>
        </is>
      </c>
      <c r="B10" s="5" t="n">
        <v>40000</v>
      </c>
    </row>
    <row r="11">
      <c r="A11" s="4" t="inlineStr">
        <is>
          <t>R3 Accounting LLC [Member]</t>
        </is>
      </c>
    </row>
    <row r="12">
      <c r="A12" s="3" t="inlineStr">
        <is>
          <t>Related Party Transaction [Line Items]</t>
        </is>
      </c>
    </row>
    <row r="13">
      <c r="A13" s="4" t="inlineStr">
        <is>
          <t>Fee for consulting and administrative services</t>
        </is>
      </c>
      <c r="G13" s="5" t="n">
        <v>236275</v>
      </c>
      <c r="H13" s="5" t="n">
        <v>100000</v>
      </c>
    </row>
    <row r="14">
      <c r="A14" s="4" t="inlineStr">
        <is>
          <t>Fee for accounting services</t>
        </is>
      </c>
      <c r="C14" s="5" t="n">
        <v>103500</v>
      </c>
      <c r="D14" s="5" t="n">
        <v>37550</v>
      </c>
      <c r="E14" s="5" t="n">
        <v>141000</v>
      </c>
      <c r="F14" s="5" t="n">
        <v>1305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t>
        </is>
      </c>
      <c r="B1" s="2" t="inlineStr">
        <is>
          <t>6 Months Ended</t>
        </is>
      </c>
    </row>
    <row r="2">
      <c r="B2" s="2" t="inlineStr">
        <is>
          <t>Jun. 30, 2020USD ($)</t>
        </is>
      </c>
    </row>
    <row r="3">
      <c r="A3" s="3" t="inlineStr">
        <is>
          <t>Debt Disclosure [Abstract]</t>
        </is>
      </c>
    </row>
    <row r="4">
      <c r="A4" s="4" t="inlineStr">
        <is>
          <t>PPP loan</t>
        </is>
      </c>
      <c r="B4" s="5" t="n">
        <v>165720</v>
      </c>
    </row>
    <row r="5">
      <c r="A5" s="4" t="inlineStr">
        <is>
          <t>Interest rate</t>
        </is>
      </c>
      <c r="B5" s="4" t="inlineStr">
        <is>
          <t>1.00%</t>
        </is>
      </c>
    </row>
    <row r="6">
      <c r="A6" s="4" t="inlineStr">
        <is>
          <t>Maturity date</t>
        </is>
      </c>
      <c r="B6" s="4" t="inlineStr">
        <is>
          <t>May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Lease (Schedule of Components of Lease Expense and Other Lease Information) (Details) - USD ($)</t>
        </is>
      </c>
      <c r="B1" s="2" t="inlineStr">
        <is>
          <t>12 Months Ended</t>
        </is>
      </c>
    </row>
    <row r="2">
      <c r="B2" s="2" t="inlineStr">
        <is>
          <t>Dec. 31, 2019</t>
        </is>
      </c>
      <c r="C2" s="2" t="inlineStr">
        <is>
          <t>Dec. 31, 2018</t>
        </is>
      </c>
      <c r="D2" s="2" t="inlineStr">
        <is>
          <t>Jun. 30, 2020</t>
        </is>
      </c>
      <c r="E2" s="2" t="inlineStr">
        <is>
          <t>Jan. 01, 2018</t>
        </is>
      </c>
    </row>
    <row r="3">
      <c r="A3" s="3" t="inlineStr">
        <is>
          <t>Leases [Abstract]</t>
        </is>
      </c>
    </row>
    <row r="4">
      <c r="A4" s="4" t="inlineStr">
        <is>
          <t>Operating Lease Expense Recognized</t>
        </is>
      </c>
      <c r="B4" s="5" t="n">
        <v>75263</v>
      </c>
      <c r="C4" s="5" t="n">
        <v>99780</v>
      </c>
    </row>
    <row r="5">
      <c r="A5" s="4" t="inlineStr">
        <is>
          <t>Cash paid for amounts included in measurement of lease liabilities</t>
        </is>
      </c>
      <c r="B5" s="6" t="n">
        <v>71795</v>
      </c>
    </row>
    <row r="6">
      <c r="A6" s="4" t="inlineStr">
        <is>
          <t>Operating lease right-of-use asset</t>
        </is>
      </c>
      <c r="B6" s="6" t="n">
        <v>113395</v>
      </c>
      <c r="C6" s="4" t="inlineStr">
        <is>
          <t xml:space="preserve"> </t>
        </is>
      </c>
      <c r="D6" s="5" t="n">
        <v>79093</v>
      </c>
      <c r="E6" s="5" t="n">
        <v>179341</v>
      </c>
    </row>
    <row r="7">
      <c r="A7" s="4" t="inlineStr">
        <is>
          <t>Operating lease liability</t>
        </is>
      </c>
      <c r="B7" s="5" t="n">
        <v>117639</v>
      </c>
    </row>
    <row r="8">
      <c r="A8" s="4" t="inlineStr">
        <is>
          <t>Weighted-average remaining lease term</t>
        </is>
      </c>
      <c r="B8" s="4" t="inlineStr">
        <is>
          <t>1 year 7 months 6 days</t>
        </is>
      </c>
    </row>
    <row r="9">
      <c r="A9" s="4" t="inlineStr">
        <is>
          <t>Weighted-average discount rate</t>
        </is>
      </c>
      <c r="B9" s="4" t="inlineStr">
        <is>
          <t>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Schedule of Future Minimum Lease Commitments) (Details)</t>
        </is>
      </c>
      <c r="B1" s="2" t="inlineStr">
        <is>
          <t>Dec. 31, 2019USD ($)</t>
        </is>
      </c>
    </row>
    <row r="2">
      <c r="A2" s="3" t="inlineStr">
        <is>
          <t>Operating Leases</t>
        </is>
      </c>
    </row>
    <row r="3">
      <c r="A3" s="4" t="inlineStr">
        <is>
          <t>2020</t>
        </is>
      </c>
      <c r="B3" s="5" t="n">
        <v>76452</v>
      </c>
    </row>
    <row r="4">
      <c r="A4" s="4" t="inlineStr">
        <is>
          <t>2021</t>
        </is>
      </c>
      <c r="B4" s="6" t="n">
        <v>46182</v>
      </c>
    </row>
    <row r="5">
      <c r="A5" s="4" t="inlineStr">
        <is>
          <t>Total future minimum lease payments</t>
        </is>
      </c>
      <c r="B5" s="6" t="n">
        <v>122634</v>
      </c>
    </row>
    <row r="6">
      <c r="A6" s="4" t="inlineStr">
        <is>
          <t>Less: Imputed interest</t>
        </is>
      </c>
      <c r="B6" s="6" t="n">
        <v>-4995</v>
      </c>
    </row>
    <row r="7">
      <c r="A7" s="4" t="inlineStr">
        <is>
          <t>Total operating lease liability</t>
        </is>
      </c>
      <c r="B7" s="5" t="n">
        <v>117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Schedule of Reconciliation of Income Tax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mount:</t>
        </is>
      </c>
    </row>
    <row r="4">
      <c r="A4" s="4" t="inlineStr">
        <is>
          <t>Tax benefit at US statutory rate</t>
        </is>
      </c>
      <c r="F4" s="5" t="n">
        <v>718400</v>
      </c>
      <c r="G4" s="5" t="n">
        <v>626520</v>
      </c>
    </row>
    <row r="5">
      <c r="A5" s="4" t="inlineStr">
        <is>
          <t>State taxes, net of federal benefit</t>
        </is>
      </c>
      <c r="F5" s="6" t="n">
        <v>171048</v>
      </c>
      <c r="G5" s="6" t="n">
        <v>149171</v>
      </c>
    </row>
    <row r="6">
      <c r="A6" s="4" t="inlineStr">
        <is>
          <t>Change in valuation allowance</t>
        </is>
      </c>
      <c r="F6" s="6" t="n">
        <v>-889448</v>
      </c>
      <c r="G6" s="6" t="n">
        <v>-775691</v>
      </c>
    </row>
    <row r="7">
      <c r="A7" s="4" t="inlineStr">
        <is>
          <t>Income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ate:</t>
        </is>
      </c>
    </row>
    <row r="9">
      <c r="A9" s="4" t="inlineStr">
        <is>
          <t>Tax benefit at US statutory rate</t>
        </is>
      </c>
      <c r="F9" s="4" t="inlineStr">
        <is>
          <t>21.00%</t>
        </is>
      </c>
      <c r="G9" s="4" t="inlineStr">
        <is>
          <t>21.00%</t>
        </is>
      </c>
    </row>
    <row r="10">
      <c r="A10" s="4" t="inlineStr">
        <is>
          <t>State taxes, net of federal benefit</t>
        </is>
      </c>
      <c r="F10" s="4" t="inlineStr">
        <is>
          <t>5.00%</t>
        </is>
      </c>
      <c r="G10" s="4" t="inlineStr">
        <is>
          <t>5.00%</t>
        </is>
      </c>
    </row>
    <row r="11">
      <c r="A11" s="4" t="inlineStr">
        <is>
          <t>Change in valuation allowance</t>
        </is>
      </c>
      <c r="F11" s="4" t="inlineStr">
        <is>
          <t>(26.00%)</t>
        </is>
      </c>
      <c r="G11" s="4" t="inlineStr">
        <is>
          <t>(26.00%)</t>
        </is>
      </c>
    </row>
    <row r="12">
      <c r="A12" s="4" t="inlineStr">
        <is>
          <t>Income tax rate</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19</t>
        </is>
      </c>
      <c r="C1" s="2" t="inlineStr">
        <is>
          <t>Dec. 31, 2018</t>
        </is>
      </c>
    </row>
    <row r="2">
      <c r="A2" s="3" t="inlineStr">
        <is>
          <t>Income Tax Disclosure [Abstract]</t>
        </is>
      </c>
    </row>
    <row r="3">
      <c r="A3" s="4" t="inlineStr">
        <is>
          <t>Net Operating Loss Carryforward</t>
        </is>
      </c>
      <c r="B3" s="5" t="n">
        <v>2643599</v>
      </c>
      <c r="C3" s="5" t="n">
        <v>1754151</v>
      </c>
    </row>
    <row r="4">
      <c r="A4" s="4" t="inlineStr">
        <is>
          <t>Valuation Allowance</t>
        </is>
      </c>
      <c r="B4" s="6" t="n">
        <v>-2643599</v>
      </c>
      <c r="C4" s="6" t="n">
        <v>-1754151</v>
      </c>
    </row>
    <row r="5">
      <c r="A5" s="4" t="inlineStr">
        <is>
          <t>Total Net Deferred Tax Asset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12 Months Ended</t>
        </is>
      </c>
    </row>
    <row r="2">
      <c r="B2" s="2" t="inlineStr">
        <is>
          <t>Dec. 31, 2019USD ($)</t>
        </is>
      </c>
    </row>
    <row r="3">
      <c r="A3" s="3" t="inlineStr">
        <is>
          <t>Income Tax Disclosure [Abstract]</t>
        </is>
      </c>
    </row>
    <row r="4">
      <c r="A4" s="4" t="inlineStr">
        <is>
          <t>Net operating loss carry forward</t>
        </is>
      </c>
      <c r="B4" s="5" t="n">
        <v>9100000</v>
      </c>
    </row>
    <row r="5">
      <c r="A5" s="4" t="inlineStr">
        <is>
          <t>Operating loss carry forward expiration date</t>
        </is>
      </c>
      <c r="B5" s="4" t="inlineStr">
        <is>
          <t>Dec. 31,
		20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 [Abstract]</t>
        </is>
      </c>
    </row>
    <row r="4">
      <c r="A4" s="4" t="inlineStr">
        <is>
          <t>Revenue</t>
        </is>
      </c>
      <c r="B4" s="4" t="inlineStr">
        <is>
          <t xml:space="preserve"> </t>
        </is>
      </c>
      <c r="C4" s="5" t="n">
        <v>1114</v>
      </c>
      <c r="D4" s="4" t="inlineStr">
        <is>
          <t xml:space="preserve"> </t>
        </is>
      </c>
      <c r="E4" s="5" t="n">
        <v>1446</v>
      </c>
      <c r="F4" s="5" t="n">
        <v>2685</v>
      </c>
      <c r="G4" s="5" t="n">
        <v>1858</v>
      </c>
    </row>
    <row r="5">
      <c r="A5" s="3" t="inlineStr">
        <is>
          <t>Operating Expenses</t>
        </is>
      </c>
    </row>
    <row r="6">
      <c r="A6" s="4" t="inlineStr">
        <is>
          <t>Professional fees</t>
        </is>
      </c>
      <c r="B6" s="6" t="n">
        <v>257177</v>
      </c>
      <c r="C6" s="6" t="n">
        <v>118979</v>
      </c>
      <c r="D6" s="6" t="n">
        <v>904441</v>
      </c>
      <c r="E6" s="6" t="n">
        <v>316824</v>
      </c>
      <c r="F6" s="6" t="n">
        <v>949450</v>
      </c>
      <c r="G6" s="6" t="n">
        <v>396112</v>
      </c>
    </row>
    <row r="7">
      <c r="A7" s="4" t="inlineStr">
        <is>
          <t>Professional fees - related party</t>
        </is>
      </c>
      <c r="B7" s="6" t="n">
        <v>103500</v>
      </c>
      <c r="C7" s="6" t="n">
        <v>37550</v>
      </c>
      <c r="D7" s="6" t="n">
        <v>141000</v>
      </c>
      <c r="E7" s="6" t="n">
        <v>130550</v>
      </c>
      <c r="F7" s="6" t="n">
        <v>236275</v>
      </c>
      <c r="G7" s="6" t="n">
        <v>100000</v>
      </c>
    </row>
    <row r="8">
      <c r="A8" s="4" t="inlineStr">
        <is>
          <t>Management fee - related party</t>
        </is>
      </c>
      <c r="B8" s="6" t="n">
        <v>120000</v>
      </c>
      <c r="C8" s="6" t="n">
        <v>120000</v>
      </c>
      <c r="D8" s="6" t="n">
        <v>240000</v>
      </c>
      <c r="E8" s="6" t="n">
        <v>240000</v>
      </c>
      <c r="F8" s="6" t="n">
        <v>480000</v>
      </c>
      <c r="G8" s="6" t="n">
        <v>300000</v>
      </c>
    </row>
    <row r="9">
      <c r="A9" s="4" t="inlineStr">
        <is>
          <t>Personnel related expenses</t>
        </is>
      </c>
      <c r="B9" s="6" t="n">
        <v>608337</v>
      </c>
      <c r="C9" s="6" t="n">
        <v>302270</v>
      </c>
      <c r="D9" s="6" t="n">
        <v>1569827</v>
      </c>
      <c r="E9" s="6" t="n">
        <v>557046</v>
      </c>
      <c r="F9" s="6" t="n">
        <v>1373786</v>
      </c>
      <c r="G9" s="6" t="n">
        <v>1711407</v>
      </c>
    </row>
    <row r="10">
      <c r="A10" s="4" t="inlineStr">
        <is>
          <t>Impairment of website and development cost</t>
        </is>
      </c>
      <c r="D10" s="4" t="inlineStr">
        <is>
          <t xml:space="preserve"> </t>
        </is>
      </c>
      <c r="E10" s="4" t="inlineStr">
        <is>
          <t xml:space="preserve"> </t>
        </is>
      </c>
      <c r="F10" s="4" t="inlineStr">
        <is>
          <t xml:space="preserve"> </t>
        </is>
      </c>
      <c r="G10" s="6" t="n">
        <v>86670</v>
      </c>
    </row>
    <row r="11">
      <c r="A11" s="4" t="inlineStr">
        <is>
          <t>Other selling, general and administrative</t>
        </is>
      </c>
      <c r="B11" s="6" t="n">
        <v>56996</v>
      </c>
      <c r="C11" s="6" t="n">
        <v>92680</v>
      </c>
      <c r="D11" s="6" t="n">
        <v>141827</v>
      </c>
      <c r="E11" s="6" t="n">
        <v>171789</v>
      </c>
      <c r="F11" s="6" t="n">
        <v>384125</v>
      </c>
      <c r="G11" s="6" t="n">
        <v>391098</v>
      </c>
    </row>
    <row r="12">
      <c r="A12" s="4" t="inlineStr">
        <is>
          <t>Total Operating Expenses</t>
        </is>
      </c>
      <c r="B12" s="6" t="n">
        <v>1146010</v>
      </c>
      <c r="C12" s="6" t="n">
        <v>671479</v>
      </c>
      <c r="D12" s="6" t="n">
        <v>2997095</v>
      </c>
      <c r="E12" s="6" t="n">
        <v>1416209</v>
      </c>
      <c r="F12" s="6" t="n">
        <v>3423636</v>
      </c>
      <c r="G12" s="6" t="n">
        <v>2985287</v>
      </c>
    </row>
    <row r="13">
      <c r="A13" s="4" t="inlineStr">
        <is>
          <t>Loss before income taxes</t>
        </is>
      </c>
      <c r="B13" s="6" t="n">
        <v>-1146010</v>
      </c>
      <c r="C13" s="6" t="n">
        <v>-670365</v>
      </c>
      <c r="D13" s="6" t="n">
        <v>-2997095</v>
      </c>
      <c r="E13" s="6" t="n">
        <v>-1414763</v>
      </c>
      <c r="F13" s="6" t="n">
        <v>-3420951</v>
      </c>
      <c r="G13" s="6" t="n">
        <v>-2983429</v>
      </c>
    </row>
    <row r="14">
      <c r="A14" s="4"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1146010</v>
      </c>
      <c r="C15" s="5" t="n">
        <v>-670365</v>
      </c>
      <c r="D15" s="5" t="n">
        <v>-2997095</v>
      </c>
      <c r="E15" s="5" t="n">
        <v>-1414763</v>
      </c>
      <c r="F15" s="5" t="n">
        <v>-3420951</v>
      </c>
      <c r="G15" s="5" t="n">
        <v>-2983429</v>
      </c>
    </row>
    <row r="16">
      <c r="A16" s="4" t="inlineStr">
        <is>
          <t>Net loss per common share - basic and diluted</t>
        </is>
      </c>
      <c r="B16" s="8" t="n">
        <v>-0.01</v>
      </c>
      <c r="C16" s="8" t="n">
        <v>-0.01</v>
      </c>
      <c r="D16" s="8" t="n">
        <v>-0.03</v>
      </c>
      <c r="E16" s="8" t="n">
        <v>-0.02</v>
      </c>
      <c r="F16" s="8" t="n">
        <v>-0.05</v>
      </c>
      <c r="G16" s="8" t="n">
        <v>-0.05</v>
      </c>
    </row>
    <row r="17">
      <c r="A17" s="4" t="inlineStr">
        <is>
          <t>Weighted average number of common shares outstanding during the periods - basic and diluted</t>
        </is>
      </c>
      <c r="B17" s="6" t="n">
        <v>87751941</v>
      </c>
      <c r="C17" s="6" t="n">
        <v>72929763</v>
      </c>
      <c r="D17" s="6" t="n">
        <v>86211828</v>
      </c>
      <c r="E17" s="6" t="n">
        <v>71977253</v>
      </c>
      <c r="F17" s="6" t="n">
        <v>74134225</v>
      </c>
      <c r="G17" s="6" t="n">
        <v>6501273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Stock Based Compensation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Shares issued</t>
        </is>
      </c>
      <c r="D3" s="6" t="n">
        <v>1346501</v>
      </c>
      <c r="E3" s="6" t="n">
        <v>1662941</v>
      </c>
    </row>
    <row r="4">
      <c r="A4" s="4" t="inlineStr">
        <is>
          <t>Expense recorded</t>
        </is>
      </c>
      <c r="B4" s="5" t="n">
        <v>1513065</v>
      </c>
      <c r="C4" s="5" t="n">
        <v>95000</v>
      </c>
      <c r="D4" s="5" t="n">
        <v>643251</v>
      </c>
      <c r="E4" s="5" t="n">
        <v>997765</v>
      </c>
    </row>
    <row r="5">
      <c r="A5" s="4" t="inlineStr">
        <is>
          <t>Employees [Member]</t>
        </is>
      </c>
    </row>
    <row r="6">
      <c r="A6" s="4" t="inlineStr">
        <is>
          <t>Number of Shares issued</t>
        </is>
      </c>
      <c r="D6" s="6" t="n">
        <v>430833</v>
      </c>
      <c r="E6" s="6" t="n">
        <v>1398333</v>
      </c>
    </row>
    <row r="7">
      <c r="A7" s="4" t="inlineStr">
        <is>
          <t>Expense recorded</t>
        </is>
      </c>
      <c r="D7" s="5" t="n">
        <v>215417</v>
      </c>
      <c r="E7" s="5" t="n">
        <v>839000</v>
      </c>
    </row>
    <row r="8">
      <c r="A8" s="4" t="inlineStr">
        <is>
          <t>Advisors and Independent Contractors [Member]</t>
        </is>
      </c>
    </row>
    <row r="9">
      <c r="A9" s="4" t="inlineStr">
        <is>
          <t>Number of Shares issued</t>
        </is>
      </c>
      <c r="D9" s="6" t="n">
        <v>915668</v>
      </c>
      <c r="E9" s="6" t="n">
        <v>264608</v>
      </c>
    </row>
    <row r="10">
      <c r="A10" s="4" t="inlineStr">
        <is>
          <t>Expense recorded</t>
        </is>
      </c>
      <c r="D10" s="5" t="n">
        <v>457834</v>
      </c>
      <c r="E10" s="5" t="n">
        <v>158765</v>
      </c>
    </row>
    <row r="11">
      <c r="A11" s="4" t="inlineStr">
        <is>
          <t>Cash compensation paid</t>
        </is>
      </c>
      <c r="D11" s="5" t="n">
        <v>220000</v>
      </c>
      <c r="E11" s="5" t="n">
        <v>9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0" customWidth="1" min="2" max="2"/>
  </cols>
  <sheetData>
    <row r="1">
      <c r="A1" s="1" t="inlineStr">
        <is>
          <t>Subsequent Events (Details)</t>
        </is>
      </c>
      <c r="B1" s="2" t="inlineStr">
        <is>
          <t>Jul. 27, 2020shares</t>
        </is>
      </c>
    </row>
    <row r="2">
      <c r="A2" s="4" t="inlineStr">
        <is>
          <t>Subsequent Event [Member]</t>
        </is>
      </c>
    </row>
    <row r="3">
      <c r="A3" s="4" t="inlineStr">
        <is>
          <t>Stock issued from EGG to Turnkey</t>
        </is>
      </c>
      <c r="B3"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2" customWidth="1" min="2" max="2"/>
    <col width="58" customWidth="1" min="3" max="3"/>
    <col width="22" customWidth="1" min="4" max="4"/>
    <col width="36" customWidth="1" min="5" max="5"/>
    <col width="29" customWidth="1" min="6" max="6"/>
    <col width="13" customWidth="1" min="7" max="7"/>
  </cols>
  <sheetData>
    <row r="1">
      <c r="A1" s="1" t="inlineStr">
        <is>
          <t>STATEMENT OF CHANGES IN STOCKHOLDERS' EQUITY (DEFICIT) - USD ($)</t>
        </is>
      </c>
      <c r="B1" s="2" t="inlineStr">
        <is>
          <t>Series A Voting Preferred Stock</t>
        </is>
      </c>
      <c r="C1" s="2" t="inlineStr">
        <is>
          <t>Series B Voting Preferred Stock $0.001 Par Value [Member]</t>
        </is>
      </c>
      <c r="D1" s="2" t="inlineStr">
        <is>
          <t>Common Stock [Member]</t>
        </is>
      </c>
      <c r="E1" s="2" t="inlineStr">
        <is>
          <t>Additional Paid-in Capital [Member]</t>
        </is>
      </c>
      <c r="F1" s="2" t="inlineStr">
        <is>
          <t>Accumulated Deficit [Member]</t>
        </is>
      </c>
      <c r="G1" s="2" t="inlineStr">
        <is>
          <t>Total</t>
        </is>
      </c>
    </row>
    <row r="2">
      <c r="A2" s="4" t="inlineStr">
        <is>
          <t>Balance at Dec. 31, 2017</t>
        </is>
      </c>
      <c r="B2" s="5" t="n">
        <v>265</v>
      </c>
      <c r="C2" s="4" t="inlineStr">
        <is>
          <t xml:space="preserve"> </t>
        </is>
      </c>
      <c r="D2" s="5" t="n">
        <v>60337</v>
      </c>
      <c r="E2" s="5" t="n">
        <v>7190572</v>
      </c>
      <c r="F2" s="5" t="n">
        <v>-7245404</v>
      </c>
      <c r="G2" s="5" t="n">
        <v>5770</v>
      </c>
    </row>
    <row r="3">
      <c r="A3" s="4" t="inlineStr">
        <is>
          <t>Balance, Shares at Dec. 31, 2017</t>
        </is>
      </c>
      <c r="B3" s="6" t="n">
        <v>264894</v>
      </c>
      <c r="C3" s="4" t="inlineStr">
        <is>
          <t xml:space="preserve"> </t>
        </is>
      </c>
      <c r="D3" s="6" t="n">
        <v>60337382</v>
      </c>
    </row>
    <row r="4">
      <c r="A4" s="4" t="inlineStr">
        <is>
          <t>Proceeds received pursuant to Private Placement Memorandum, net of offering costs</t>
        </is>
      </c>
      <c r="B4" s="4" t="inlineStr">
        <is>
          <t xml:space="preserve"> </t>
        </is>
      </c>
      <c r="D4" s="5" t="n">
        <v>7632</v>
      </c>
      <c r="E4" s="6" t="n">
        <v>2509223</v>
      </c>
      <c r="F4" s="4" t="inlineStr">
        <is>
          <t xml:space="preserve"> </t>
        </is>
      </c>
      <c r="G4" s="6" t="n">
        <v>2516855</v>
      </c>
    </row>
    <row r="5">
      <c r="A5" s="4" t="inlineStr">
        <is>
          <t>Proceeds received pursuant to Private Placement Memorandum, Shares</t>
        </is>
      </c>
      <c r="B5" s="4" t="inlineStr">
        <is>
          <t xml:space="preserve"> </t>
        </is>
      </c>
      <c r="D5" s="6" t="n">
        <v>7632231</v>
      </c>
    </row>
    <row r="6">
      <c r="A6" s="4" t="inlineStr">
        <is>
          <t>Common stock issued for services</t>
        </is>
      </c>
      <c r="B6" s="4" t="inlineStr">
        <is>
          <t xml:space="preserve"> </t>
        </is>
      </c>
      <c r="D6" s="5" t="n">
        <v>1663</v>
      </c>
      <c r="E6" s="6" t="n">
        <v>996102</v>
      </c>
      <c r="F6" s="4" t="inlineStr">
        <is>
          <t xml:space="preserve"> </t>
        </is>
      </c>
      <c r="G6" s="6" t="n">
        <v>997765</v>
      </c>
    </row>
    <row r="7">
      <c r="A7" s="4" t="inlineStr">
        <is>
          <t>Common stock issued for services, Shares</t>
        </is>
      </c>
      <c r="B7" s="4" t="inlineStr">
        <is>
          <t xml:space="preserve"> </t>
        </is>
      </c>
      <c r="D7" s="6" t="n">
        <v>1662941</v>
      </c>
    </row>
    <row r="8">
      <c r="A8" s="4" t="inlineStr">
        <is>
          <t>Common stock issued to settle legal matter</t>
        </is>
      </c>
      <c r="B8" s="4" t="inlineStr">
        <is>
          <t xml:space="preserve"> </t>
        </is>
      </c>
      <c r="D8" s="5" t="n">
        <v>10</v>
      </c>
      <c r="E8" s="6" t="n">
        <v>5990</v>
      </c>
      <c r="F8" s="4" t="inlineStr">
        <is>
          <t xml:space="preserve"> </t>
        </is>
      </c>
      <c r="G8" s="6" t="n">
        <v>6000</v>
      </c>
    </row>
    <row r="9">
      <c r="A9" s="4" t="inlineStr">
        <is>
          <t>Common stock issued to settle legal matter, Shares</t>
        </is>
      </c>
      <c r="B9" s="4" t="inlineStr">
        <is>
          <t xml:space="preserve"> </t>
        </is>
      </c>
      <c r="D9" s="6" t="n">
        <v>10000</v>
      </c>
    </row>
    <row r="10">
      <c r="A10" s="4" t="inlineStr">
        <is>
          <t>Net Loss</t>
        </is>
      </c>
      <c r="B10" s="4" t="inlineStr">
        <is>
          <t xml:space="preserve"> </t>
        </is>
      </c>
      <c r="D10" s="4" t="inlineStr">
        <is>
          <t xml:space="preserve"> </t>
        </is>
      </c>
      <c r="E10" s="4" t="inlineStr">
        <is>
          <t xml:space="preserve"> </t>
        </is>
      </c>
      <c r="F10" s="6" t="n">
        <v>-2983429</v>
      </c>
      <c r="G10" s="6" t="n">
        <v>-2983429</v>
      </c>
    </row>
    <row r="11">
      <c r="A11" s="4" t="inlineStr">
        <is>
          <t>Balance at Dec. 31, 2018</t>
        </is>
      </c>
      <c r="B11" s="5" t="n">
        <v>265</v>
      </c>
      <c r="C11" s="4" t="inlineStr">
        <is>
          <t xml:space="preserve"> </t>
        </is>
      </c>
      <c r="D11" s="5" t="n">
        <v>69642</v>
      </c>
      <c r="E11" s="6" t="n">
        <v>10701887</v>
      </c>
      <c r="F11" s="6" t="n">
        <v>-10228833</v>
      </c>
      <c r="G11" s="6" t="n">
        <v>542961</v>
      </c>
    </row>
    <row r="12">
      <c r="A12" s="4" t="inlineStr">
        <is>
          <t>Balance, Shares at Dec. 31, 2018</t>
        </is>
      </c>
      <c r="B12" s="6" t="n">
        <v>264894</v>
      </c>
      <c r="C12" s="4" t="inlineStr">
        <is>
          <t xml:space="preserve"> </t>
        </is>
      </c>
      <c r="D12" s="6" t="n">
        <v>69642554</v>
      </c>
    </row>
    <row r="13">
      <c r="A13" s="4" t="inlineStr">
        <is>
          <t>Proceeds received pursuant to Private Placement Memorandum, net of offering costs</t>
        </is>
      </c>
      <c r="B13" s="4" t="inlineStr">
        <is>
          <t xml:space="preserve"> </t>
        </is>
      </c>
      <c r="D13" s="5" t="n">
        <v>2351</v>
      </c>
      <c r="E13" s="6" t="n">
        <v>605523</v>
      </c>
      <c r="F13" s="4" t="inlineStr">
        <is>
          <t xml:space="preserve"> </t>
        </is>
      </c>
      <c r="G13" s="6" t="n">
        <v>607874</v>
      </c>
    </row>
    <row r="14">
      <c r="A14" s="4" t="inlineStr">
        <is>
          <t>Proceeds received pursuant to Private Placement Memorandum, Shares</t>
        </is>
      </c>
      <c r="D14" s="6" t="n">
        <v>2351000</v>
      </c>
    </row>
    <row r="15">
      <c r="A15" s="4" t="inlineStr">
        <is>
          <t>Common stock issued for services</t>
        </is>
      </c>
      <c r="B15" s="4" t="inlineStr">
        <is>
          <t xml:space="preserve"> </t>
        </is>
      </c>
      <c r="D15" s="5" t="n">
        <v>240</v>
      </c>
      <c r="E15" s="6" t="n">
        <v>124760</v>
      </c>
      <c r="F15" s="4" t="inlineStr">
        <is>
          <t xml:space="preserve"> </t>
        </is>
      </c>
      <c r="G15" s="6" t="n">
        <v>125000</v>
      </c>
    </row>
    <row r="16">
      <c r="A16" s="4" t="inlineStr">
        <is>
          <t>Common stock issued for services, Shares</t>
        </is>
      </c>
      <c r="D16" s="6" t="n">
        <v>240000</v>
      </c>
    </row>
    <row r="17">
      <c r="A17" s="4" t="inlineStr">
        <is>
          <t>Net Loss</t>
        </is>
      </c>
      <c r="B17" s="4" t="inlineStr">
        <is>
          <t xml:space="preserve"> </t>
        </is>
      </c>
      <c r="D17" s="4" t="inlineStr">
        <is>
          <t xml:space="preserve"> </t>
        </is>
      </c>
      <c r="E17" s="4" t="inlineStr">
        <is>
          <t xml:space="preserve"> </t>
        </is>
      </c>
      <c r="F17" s="6" t="n">
        <v>-744398</v>
      </c>
      <c r="G17" s="6" t="n">
        <v>-744398</v>
      </c>
    </row>
    <row r="18">
      <c r="A18" s="4" t="inlineStr">
        <is>
          <t>Balance at Mar. 31, 2019</t>
        </is>
      </c>
      <c r="B18" s="5" t="n">
        <v>265</v>
      </c>
      <c r="C18" s="4" t="inlineStr">
        <is>
          <t xml:space="preserve"> </t>
        </is>
      </c>
      <c r="D18" s="5" t="n">
        <v>72233</v>
      </c>
      <c r="E18" s="6" t="n">
        <v>11432170</v>
      </c>
      <c r="F18" s="6" t="n">
        <v>-10973231</v>
      </c>
      <c r="G18" s="6" t="n">
        <v>531437</v>
      </c>
    </row>
    <row r="19">
      <c r="A19" s="4" t="inlineStr">
        <is>
          <t>Balance, Shares at Mar. 31, 2019</t>
        </is>
      </c>
      <c r="B19" s="6" t="n">
        <v>264894</v>
      </c>
      <c r="C19" s="4" t="inlineStr">
        <is>
          <t xml:space="preserve"> </t>
        </is>
      </c>
      <c r="D19" s="6" t="n">
        <v>72233554</v>
      </c>
    </row>
    <row r="20">
      <c r="A20" s="4" t="inlineStr">
        <is>
          <t>Balance at Dec. 31, 2018</t>
        </is>
      </c>
      <c r="B20" s="5" t="n">
        <v>265</v>
      </c>
      <c r="C20" s="4" t="inlineStr">
        <is>
          <t xml:space="preserve"> </t>
        </is>
      </c>
      <c r="D20" s="5" t="n">
        <v>69642</v>
      </c>
      <c r="E20" s="6" t="n">
        <v>10701887</v>
      </c>
      <c r="F20" s="6" t="n">
        <v>-10228833</v>
      </c>
      <c r="G20" s="6" t="n">
        <v>542961</v>
      </c>
    </row>
    <row r="21">
      <c r="A21" s="4" t="inlineStr">
        <is>
          <t>Balance, Shares at Dec. 31, 2018</t>
        </is>
      </c>
      <c r="B21" s="6" t="n">
        <v>264894</v>
      </c>
      <c r="C21" s="4" t="inlineStr">
        <is>
          <t xml:space="preserve"> </t>
        </is>
      </c>
      <c r="D21" s="6" t="n">
        <v>69642554</v>
      </c>
    </row>
    <row r="22">
      <c r="A22" s="4" t="inlineStr">
        <is>
          <t>Common stock issued to settle legal matter</t>
        </is>
      </c>
      <c r="G22" s="4" t="inlineStr">
        <is>
          <t xml:space="preserve"> </t>
        </is>
      </c>
    </row>
    <row r="23">
      <c r="A23" s="4" t="inlineStr">
        <is>
          <t>Net Loss</t>
        </is>
      </c>
      <c r="G23" s="6" t="n">
        <v>-1414763</v>
      </c>
    </row>
    <row r="24">
      <c r="A24" s="4" t="inlineStr">
        <is>
          <t>Balance at Jun. 30, 2019</t>
        </is>
      </c>
      <c r="B24" s="5" t="n">
        <v>265</v>
      </c>
      <c r="C24" s="4" t="inlineStr">
        <is>
          <t xml:space="preserve"> </t>
        </is>
      </c>
      <c r="D24" s="5" t="n">
        <v>73705</v>
      </c>
      <c r="E24" s="6" t="n">
        <v>11822325</v>
      </c>
      <c r="F24" s="6" t="n">
        <v>-11643596</v>
      </c>
      <c r="G24" s="6" t="n">
        <v>252699</v>
      </c>
    </row>
    <row r="25">
      <c r="A25" s="4" t="inlineStr">
        <is>
          <t>Balance, Shares at Jun. 30, 2019</t>
        </is>
      </c>
      <c r="B25" s="6" t="n">
        <v>264894</v>
      </c>
      <c r="C25" s="4" t="inlineStr">
        <is>
          <t xml:space="preserve"> </t>
        </is>
      </c>
      <c r="D25" s="6" t="n">
        <v>73705054</v>
      </c>
    </row>
    <row r="26">
      <c r="A26" s="4" t="inlineStr">
        <is>
          <t>Balance at Dec. 31, 2018</t>
        </is>
      </c>
      <c r="B26" s="5" t="n">
        <v>265</v>
      </c>
      <c r="C26" s="4" t="inlineStr">
        <is>
          <t xml:space="preserve"> </t>
        </is>
      </c>
      <c r="D26" s="5" t="n">
        <v>69642</v>
      </c>
      <c r="E26" s="6" t="n">
        <v>10701887</v>
      </c>
      <c r="F26" s="6" t="n">
        <v>-10228833</v>
      </c>
      <c r="G26" s="6" t="n">
        <v>542961</v>
      </c>
    </row>
    <row r="27">
      <c r="A27" s="4" t="inlineStr">
        <is>
          <t>Balance, Shares at Dec. 31, 2018</t>
        </is>
      </c>
      <c r="B27" s="6" t="n">
        <v>264894</v>
      </c>
      <c r="C27" s="4" t="inlineStr">
        <is>
          <t xml:space="preserve"> </t>
        </is>
      </c>
      <c r="D27" s="6" t="n">
        <v>69642554</v>
      </c>
    </row>
    <row r="28">
      <c r="A28" s="4" t="inlineStr">
        <is>
          <t>Proceeds received pursuant to Private Placement Memorandum, net of offering costs</t>
        </is>
      </c>
      <c r="D28" s="5" t="n">
        <v>9964</v>
      </c>
      <c r="E28" s="6" t="n">
        <v>2592535</v>
      </c>
      <c r="G28" s="6" t="n">
        <v>2602499</v>
      </c>
    </row>
    <row r="29">
      <c r="A29" s="4" t="inlineStr">
        <is>
          <t>Proceeds received pursuant to Private Placement Memorandum, Shares</t>
        </is>
      </c>
      <c r="D29" s="6" t="n">
        <v>9963500</v>
      </c>
    </row>
    <row r="30">
      <c r="A30" s="4" t="inlineStr">
        <is>
          <t>Common stock issued for services</t>
        </is>
      </c>
      <c r="D30" s="5" t="n">
        <v>1347</v>
      </c>
      <c r="E30" s="6" t="n">
        <v>671904</v>
      </c>
      <c r="G30" s="6" t="n">
        <v>673251</v>
      </c>
    </row>
    <row r="31">
      <c r="A31" s="4" t="inlineStr">
        <is>
          <t>Common stock issued for services, Shares</t>
        </is>
      </c>
      <c r="D31" s="6" t="n">
        <v>1346501</v>
      </c>
    </row>
    <row r="32">
      <c r="A32" s="4" t="inlineStr">
        <is>
          <t>Common stock issued to settle legal matter</t>
        </is>
      </c>
      <c r="G32" s="4" t="inlineStr">
        <is>
          <t xml:space="preserve"> </t>
        </is>
      </c>
    </row>
    <row r="33">
      <c r="A33" s="4" t="inlineStr">
        <is>
          <t>Net Loss</t>
        </is>
      </c>
      <c r="F33" s="6" t="n">
        <v>-3420951</v>
      </c>
      <c r="G33" s="6" t="n">
        <v>-3420951</v>
      </c>
    </row>
    <row r="34">
      <c r="A34" s="4" t="inlineStr">
        <is>
          <t>Balance at Dec. 31, 2019</t>
        </is>
      </c>
      <c r="B34" s="5" t="n">
        <v>265</v>
      </c>
      <c r="C34" s="4" t="inlineStr">
        <is>
          <t xml:space="preserve"> </t>
        </is>
      </c>
      <c r="D34" s="5" t="n">
        <v>80953</v>
      </c>
      <c r="E34" s="6" t="n">
        <v>13966326</v>
      </c>
      <c r="F34" s="6" t="n">
        <v>-13649784</v>
      </c>
      <c r="G34" s="6" t="n">
        <v>397760</v>
      </c>
    </row>
    <row r="35">
      <c r="A35" s="4" t="inlineStr">
        <is>
          <t>Balance, Shares at Dec. 31, 2019</t>
        </is>
      </c>
      <c r="B35" s="6" t="n">
        <v>264894</v>
      </c>
      <c r="C35" s="4" t="inlineStr">
        <is>
          <t xml:space="preserve"> </t>
        </is>
      </c>
      <c r="D35" s="6" t="n">
        <v>80952555</v>
      </c>
    </row>
    <row r="36">
      <c r="A36" s="4" t="inlineStr">
        <is>
          <t>Balance at Mar. 31, 2019</t>
        </is>
      </c>
      <c r="B36" s="5" t="n">
        <v>265</v>
      </c>
      <c r="C36" s="4" t="inlineStr">
        <is>
          <t xml:space="preserve"> </t>
        </is>
      </c>
      <c r="D36" s="5" t="n">
        <v>72233</v>
      </c>
      <c r="E36" s="6" t="n">
        <v>11432170</v>
      </c>
      <c r="F36" s="6" t="n">
        <v>-10973231</v>
      </c>
      <c r="G36" s="6" t="n">
        <v>531437</v>
      </c>
    </row>
    <row r="37">
      <c r="A37" s="4" t="inlineStr">
        <is>
          <t>Balance, Shares at Mar. 31, 2019</t>
        </is>
      </c>
      <c r="B37" s="6" t="n">
        <v>264894</v>
      </c>
      <c r="C37" s="4" t="inlineStr">
        <is>
          <t xml:space="preserve"> </t>
        </is>
      </c>
      <c r="D37" s="6" t="n">
        <v>72233554</v>
      </c>
    </row>
    <row r="38">
      <c r="A38" s="4" t="inlineStr">
        <is>
          <t>Proceeds received pursuant to Private Placement Memorandum, net of offering costs</t>
        </is>
      </c>
      <c r="D38" s="5" t="n">
        <v>1472</v>
      </c>
      <c r="E38" s="6" t="n">
        <v>390155</v>
      </c>
      <c r="G38" s="6" t="n">
        <v>391627</v>
      </c>
    </row>
    <row r="39">
      <c r="A39" s="4" t="inlineStr">
        <is>
          <t>Proceeds received pursuant to Private Placement Memorandum, Shares</t>
        </is>
      </c>
      <c r="D39" s="6" t="n">
        <v>1471500</v>
      </c>
    </row>
    <row r="40">
      <c r="A40" s="4" t="inlineStr">
        <is>
          <t>Net Loss</t>
        </is>
      </c>
      <c r="F40" s="6" t="n">
        <v>-670365</v>
      </c>
      <c r="G40" s="6" t="n">
        <v>-670365</v>
      </c>
    </row>
    <row r="41">
      <c r="A41" s="4" t="inlineStr">
        <is>
          <t>Balance at Jun. 30, 2019</t>
        </is>
      </c>
      <c r="B41" s="5" t="n">
        <v>265</v>
      </c>
      <c r="C41" s="4" t="inlineStr">
        <is>
          <t xml:space="preserve"> </t>
        </is>
      </c>
      <c r="D41" s="5" t="n">
        <v>73705</v>
      </c>
      <c r="E41" s="6" t="n">
        <v>11822325</v>
      </c>
      <c r="F41" s="6" t="n">
        <v>-11643596</v>
      </c>
      <c r="G41" s="6" t="n">
        <v>252699</v>
      </c>
    </row>
    <row r="42">
      <c r="A42" s="4" t="inlineStr">
        <is>
          <t>Balance, Shares at Jun. 30, 2019</t>
        </is>
      </c>
      <c r="B42" s="6" t="n">
        <v>264894</v>
      </c>
      <c r="C42" s="4" t="inlineStr">
        <is>
          <t xml:space="preserve"> </t>
        </is>
      </c>
      <c r="D42" s="6" t="n">
        <v>73705054</v>
      </c>
    </row>
    <row r="43">
      <c r="A43" s="4" t="inlineStr">
        <is>
          <t>Balance at Dec. 31, 2019</t>
        </is>
      </c>
      <c r="B43" s="5" t="n">
        <v>265</v>
      </c>
      <c r="C43" s="4" t="inlineStr">
        <is>
          <t xml:space="preserve"> </t>
        </is>
      </c>
      <c r="D43" s="5" t="n">
        <v>80953</v>
      </c>
      <c r="E43" s="6" t="n">
        <v>13966326</v>
      </c>
      <c r="F43" s="6" t="n">
        <v>-13649784</v>
      </c>
      <c r="G43" s="6" t="n">
        <v>397760</v>
      </c>
    </row>
    <row r="44">
      <c r="A44" s="4" t="inlineStr">
        <is>
          <t>Balance, Shares at Dec. 31, 2019</t>
        </is>
      </c>
      <c r="B44" s="6" t="n">
        <v>264894</v>
      </c>
      <c r="C44" s="4" t="inlineStr">
        <is>
          <t xml:space="preserve"> </t>
        </is>
      </c>
      <c r="D44" s="6" t="n">
        <v>80952555</v>
      </c>
    </row>
    <row r="45">
      <c r="A45" s="4" t="inlineStr">
        <is>
          <t>Proceeds received pursuant to Private Placement Memorandum, net of offering costs</t>
        </is>
      </c>
      <c r="B45" s="4" t="inlineStr">
        <is>
          <t xml:space="preserve"> </t>
        </is>
      </c>
      <c r="D45" s="5" t="n">
        <v>1907</v>
      </c>
      <c r="E45" s="6" t="n">
        <v>499843</v>
      </c>
      <c r="F45" s="4" t="inlineStr">
        <is>
          <t xml:space="preserve"> </t>
        </is>
      </c>
      <c r="G45" s="6" t="n">
        <v>501750</v>
      </c>
    </row>
    <row r="46">
      <c r="A46" s="4" t="inlineStr">
        <is>
          <t>Proceeds received pursuant to Private Placement Memorandum, Shares</t>
        </is>
      </c>
      <c r="B46" s="4" t="inlineStr">
        <is>
          <t xml:space="preserve"> </t>
        </is>
      </c>
      <c r="D46" s="6" t="n">
        <v>1907000</v>
      </c>
    </row>
    <row r="47">
      <c r="A47" s="4" t="inlineStr">
        <is>
          <t>Common stock issued for services</t>
        </is>
      </c>
      <c r="B47" s="4" t="inlineStr">
        <is>
          <t xml:space="preserve"> </t>
        </is>
      </c>
      <c r="D47" s="5" t="n">
        <v>3964</v>
      </c>
      <c r="E47" s="6" t="n">
        <v>1039101</v>
      </c>
      <c r="F47" s="4" t="inlineStr">
        <is>
          <t xml:space="preserve"> </t>
        </is>
      </c>
      <c r="G47" s="6" t="n">
        <v>1043065</v>
      </c>
    </row>
    <row r="48">
      <c r="A48" s="4" t="inlineStr">
        <is>
          <t>Common stock issued for services, Shares</t>
        </is>
      </c>
      <c r="B48" s="4" t="inlineStr">
        <is>
          <t xml:space="preserve"> </t>
        </is>
      </c>
      <c r="D48" s="6" t="n">
        <v>3964375</v>
      </c>
    </row>
    <row r="49">
      <c r="A49" s="4" t="inlineStr">
        <is>
          <t>Net Loss</t>
        </is>
      </c>
      <c r="F49" s="6" t="n">
        <v>-1851085</v>
      </c>
      <c r="G49" s="6" t="n">
        <v>-1851085</v>
      </c>
    </row>
    <row r="50">
      <c r="A50" s="4" t="inlineStr">
        <is>
          <t>Balance at Mar. 31, 2020</t>
        </is>
      </c>
      <c r="B50" s="5" t="n">
        <v>265</v>
      </c>
      <c r="D50" s="5" t="n">
        <v>86824</v>
      </c>
      <c r="E50" s="6" t="n">
        <v>15505270</v>
      </c>
      <c r="F50" s="6" t="n">
        <v>-15500869</v>
      </c>
      <c r="G50" s="6" t="n">
        <v>91490</v>
      </c>
    </row>
    <row r="51">
      <c r="A51" s="4" t="inlineStr">
        <is>
          <t>Balance, Shares at Mar. 31, 2020</t>
        </is>
      </c>
      <c r="B51" s="6" t="n">
        <v>264894</v>
      </c>
      <c r="D51" s="6" t="n">
        <v>86823930</v>
      </c>
    </row>
    <row r="52">
      <c r="A52" s="4" t="inlineStr">
        <is>
          <t>Balance at Dec. 31, 2019</t>
        </is>
      </c>
      <c r="B52" s="5" t="n">
        <v>265</v>
      </c>
      <c r="C52" s="4" t="inlineStr">
        <is>
          <t xml:space="preserve"> </t>
        </is>
      </c>
      <c r="D52" s="5" t="n">
        <v>80953</v>
      </c>
      <c r="E52" s="6" t="n">
        <v>13966326</v>
      </c>
      <c r="F52" s="6" t="n">
        <v>-13649784</v>
      </c>
      <c r="G52" s="6" t="n">
        <v>397760</v>
      </c>
    </row>
    <row r="53">
      <c r="A53" s="4" t="inlineStr">
        <is>
          <t>Balance, Shares at Dec. 31, 2019</t>
        </is>
      </c>
      <c r="B53" s="6" t="n">
        <v>264894</v>
      </c>
      <c r="C53" s="4" t="inlineStr">
        <is>
          <t xml:space="preserve"> </t>
        </is>
      </c>
      <c r="D53" s="6" t="n">
        <v>80952555</v>
      </c>
    </row>
    <row r="54">
      <c r="A54" s="4" t="inlineStr">
        <is>
          <t>Common stock issued to settle legal matter</t>
        </is>
      </c>
      <c r="G54" s="4" t="inlineStr">
        <is>
          <t xml:space="preserve"> </t>
        </is>
      </c>
    </row>
    <row r="55">
      <c r="A55" s="4" t="inlineStr">
        <is>
          <t>Net Loss</t>
        </is>
      </c>
      <c r="G55" s="6" t="n">
        <v>-2997095</v>
      </c>
    </row>
    <row r="56">
      <c r="A56" s="4" t="inlineStr">
        <is>
          <t>Balance at Jun. 30, 2020</t>
        </is>
      </c>
      <c r="B56" s="5" t="n">
        <v>265</v>
      </c>
      <c r="C56" s="5" t="n">
        <v>500</v>
      </c>
      <c r="D56" s="5" t="n">
        <v>91054</v>
      </c>
      <c r="E56" s="6" t="n">
        <v>17067540</v>
      </c>
      <c r="F56" s="6" t="n">
        <v>-16646879</v>
      </c>
      <c r="G56" s="6" t="n">
        <v>512480</v>
      </c>
    </row>
    <row r="57">
      <c r="A57" s="4" t="inlineStr">
        <is>
          <t>Balance, Shares at Jun. 30, 2020</t>
        </is>
      </c>
      <c r="B57" s="6" t="n">
        <v>264894</v>
      </c>
      <c r="C57" s="6" t="n">
        <v>500000</v>
      </c>
      <c r="D57" s="6" t="n">
        <v>91053930</v>
      </c>
    </row>
    <row r="58">
      <c r="A58" s="4" t="inlineStr">
        <is>
          <t>Balance at Mar. 31, 2020</t>
        </is>
      </c>
      <c r="B58" s="5" t="n">
        <v>265</v>
      </c>
      <c r="D58" s="5" t="n">
        <v>86824</v>
      </c>
      <c r="E58" s="6" t="n">
        <v>15505270</v>
      </c>
      <c r="F58" s="6" t="n">
        <v>-15500869</v>
      </c>
      <c r="G58" s="6" t="n">
        <v>91490</v>
      </c>
    </row>
    <row r="59">
      <c r="A59" s="4" t="inlineStr">
        <is>
          <t>Balance, Shares at Mar. 31, 2020</t>
        </is>
      </c>
      <c r="B59" s="6" t="n">
        <v>264894</v>
      </c>
      <c r="D59" s="6" t="n">
        <v>86823930</v>
      </c>
    </row>
    <row r="60">
      <c r="A60" s="4" t="inlineStr">
        <is>
          <t>Proceeds received pursuant to Private Placement Memorandum, net of offering costs</t>
        </is>
      </c>
      <c r="D60" s="5" t="n">
        <v>2350</v>
      </c>
      <c r="E60" s="6" t="n">
        <v>594650</v>
      </c>
      <c r="G60" s="6" t="n">
        <v>597000</v>
      </c>
    </row>
    <row r="61">
      <c r="A61" s="4" t="inlineStr">
        <is>
          <t>Proceeds received pursuant to Private Placement Memorandum, Shares</t>
        </is>
      </c>
      <c r="D61" s="6" t="n">
        <v>2350000</v>
      </c>
    </row>
    <row r="62">
      <c r="A62" s="4" t="inlineStr">
        <is>
          <t>Proceeds received from sale of Preferred Stock</t>
        </is>
      </c>
      <c r="C62" s="5" t="n">
        <v>500</v>
      </c>
      <c r="E62" s="6" t="n">
        <v>499500</v>
      </c>
      <c r="G62" s="6" t="n">
        <v>500000</v>
      </c>
    </row>
    <row r="63">
      <c r="A63" s="4" t="inlineStr">
        <is>
          <t>Proceeds received from sale of Preferred Stock, Shares</t>
        </is>
      </c>
      <c r="C63" s="6" t="n">
        <v>500000</v>
      </c>
    </row>
    <row r="64">
      <c r="A64" s="4" t="inlineStr">
        <is>
          <t>Common stock issued for services</t>
        </is>
      </c>
      <c r="D64" s="5" t="n">
        <v>1880</v>
      </c>
      <c r="E64" s="6" t="n">
        <v>468120</v>
      </c>
      <c r="G64" s="6" t="n">
        <v>470000</v>
      </c>
    </row>
    <row r="65">
      <c r="A65" s="4" t="inlineStr">
        <is>
          <t>Common stock issued for services, Shares</t>
        </is>
      </c>
      <c r="D65" s="6" t="n">
        <v>1880000</v>
      </c>
    </row>
    <row r="66">
      <c r="A66" s="4" t="inlineStr">
        <is>
          <t>Net Loss</t>
        </is>
      </c>
      <c r="F66" s="6" t="n">
        <v>-1146010</v>
      </c>
      <c r="G66" s="6" t="n">
        <v>-1146010</v>
      </c>
    </row>
    <row r="67">
      <c r="A67" s="4" t="inlineStr">
        <is>
          <t>Balance at Jun. 30, 2020</t>
        </is>
      </c>
      <c r="B67" s="5" t="n">
        <v>265</v>
      </c>
      <c r="C67" s="5" t="n">
        <v>500</v>
      </c>
      <c r="D67" s="5" t="n">
        <v>91054</v>
      </c>
      <c r="E67" s="5" t="n">
        <v>17067540</v>
      </c>
      <c r="F67" s="5" t="n">
        <v>-16646879</v>
      </c>
      <c r="G67" s="5" t="n">
        <v>512480</v>
      </c>
    </row>
    <row r="68">
      <c r="A68" s="4" t="inlineStr">
        <is>
          <t>Balance, Shares at Jun. 30, 2020</t>
        </is>
      </c>
      <c r="B68" s="6" t="n">
        <v>264894</v>
      </c>
      <c r="C68" s="6" t="n">
        <v>500000</v>
      </c>
      <c r="D68" s="6" t="n">
        <v>91053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ATEMENT OF CHANGES IN STOCKHOLDERS' EQUITY (DEFICIT) (Parenthetical) - USD ($)</t>
        </is>
      </c>
      <c r="B1" s="2" t="inlineStr">
        <is>
          <t>3 Months Ended</t>
        </is>
      </c>
      <c r="F1" s="2" t="inlineStr">
        <is>
          <t>12 Months Ended</t>
        </is>
      </c>
    </row>
    <row r="2">
      <c r="B2" s="2" t="inlineStr">
        <is>
          <t>Jun. 30, 2020</t>
        </is>
      </c>
      <c r="C2" s="2" t="inlineStr">
        <is>
          <t>Mar. 31, 2020</t>
        </is>
      </c>
      <c r="D2" s="2" t="inlineStr">
        <is>
          <t>Jun. 30, 2019</t>
        </is>
      </c>
      <c r="E2" s="2" t="inlineStr">
        <is>
          <t>Mar. 31, 2019</t>
        </is>
      </c>
      <c r="F2" s="2" t="inlineStr">
        <is>
          <t>Dec. 31, 2019</t>
        </is>
      </c>
      <c r="G2" s="2" t="inlineStr">
        <is>
          <t>Dec. 31, 2018</t>
        </is>
      </c>
    </row>
    <row r="3">
      <c r="A3" s="3" t="inlineStr">
        <is>
          <t>Statement of Stockholders' Equity [Abstract]</t>
        </is>
      </c>
    </row>
    <row r="4">
      <c r="A4" s="4" t="inlineStr">
        <is>
          <t>Offering costs</t>
        </is>
      </c>
      <c r="B4" s="5" t="n">
        <v>3000</v>
      </c>
      <c r="C4" s="5" t="n">
        <v>0</v>
      </c>
      <c r="D4" s="5" t="n">
        <v>0</v>
      </c>
      <c r="E4" s="5" t="n">
        <v>0</v>
      </c>
      <c r="F4" s="4" t="inlineStr">
        <is>
          <t xml:space="preserve"> </t>
        </is>
      </c>
      <c r="G4" s="5" t="n">
        <v>30978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2997095</v>
      </c>
      <c r="C4" s="5" t="n">
        <v>-1414763</v>
      </c>
      <c r="D4" s="5" t="n">
        <v>-3420951</v>
      </c>
      <c r="E4" s="5" t="n">
        <v>-2983429</v>
      </c>
    </row>
    <row r="5">
      <c r="A5" s="3" t="inlineStr">
        <is>
          <t>Adjustments to reconcile net loss to cash used in operating activities:</t>
        </is>
      </c>
    </row>
    <row r="6">
      <c r="A6" s="4" t="inlineStr">
        <is>
          <t>Depreciation</t>
        </is>
      </c>
      <c r="B6" s="6" t="n">
        <v>2000</v>
      </c>
      <c r="C6" s="6" t="n">
        <v>2000</v>
      </c>
      <c r="D6" s="6" t="n">
        <v>4000</v>
      </c>
      <c r="E6" s="6" t="n">
        <v>3145</v>
      </c>
    </row>
    <row r="7">
      <c r="A7" s="4" t="inlineStr">
        <is>
          <t>Stock issued as compensation for services</t>
        </is>
      </c>
      <c r="B7" s="6" t="n">
        <v>1513065</v>
      </c>
      <c r="C7" s="6" t="n">
        <v>95000</v>
      </c>
      <c r="D7" s="6" t="n">
        <v>643251</v>
      </c>
      <c r="E7" s="6" t="n">
        <v>997765</v>
      </c>
    </row>
    <row r="8">
      <c r="A8" s="4" t="inlineStr">
        <is>
          <t>Common stock issued to settle legal matter</t>
        </is>
      </c>
      <c r="B8" s="4" t="inlineStr">
        <is>
          <t xml:space="preserve"> </t>
        </is>
      </c>
      <c r="C8" s="4" t="inlineStr">
        <is>
          <t xml:space="preserve"> </t>
        </is>
      </c>
      <c r="D8" s="4" t="inlineStr">
        <is>
          <t xml:space="preserve"> </t>
        </is>
      </c>
      <c r="E8" s="6" t="n">
        <v>6000</v>
      </c>
    </row>
    <row r="9">
      <c r="A9" s="4" t="inlineStr">
        <is>
          <t>Impairment of website and development cost</t>
        </is>
      </c>
      <c r="B9" s="4" t="inlineStr">
        <is>
          <t xml:space="preserve"> </t>
        </is>
      </c>
      <c r="C9" s="4" t="inlineStr">
        <is>
          <t xml:space="preserve"> </t>
        </is>
      </c>
      <c r="D9" s="4" t="inlineStr">
        <is>
          <t xml:space="preserve"> </t>
        </is>
      </c>
      <c r="E9" s="6" t="n">
        <v>86670</v>
      </c>
    </row>
    <row r="10">
      <c r="A10" s="3" t="inlineStr">
        <is>
          <t>Changes in operating assets and liabilities:</t>
        </is>
      </c>
    </row>
    <row r="11">
      <c r="A11" s="4" t="inlineStr">
        <is>
          <t>Accounts receivable - related party</t>
        </is>
      </c>
      <c r="B11" s="6" t="n">
        <v>-45430</v>
      </c>
      <c r="C11" s="6" t="n">
        <v>115710</v>
      </c>
      <c r="D11" s="6" t="n">
        <v>160590</v>
      </c>
      <c r="E11" s="6" t="n">
        <v>-138799</v>
      </c>
    </row>
    <row r="12">
      <c r="A12" s="4" t="inlineStr">
        <is>
          <t>Accounts payable and accrued expenses</t>
        </is>
      </c>
      <c r="B12" s="6" t="n">
        <v>157720</v>
      </c>
      <c r="C12" s="6" t="n">
        <v>58195</v>
      </c>
      <c r="D12" s="6" t="n">
        <v>26952</v>
      </c>
      <c r="E12" s="6" t="n">
        <v>-140993</v>
      </c>
    </row>
    <row r="13">
      <c r="A13" s="4" t="inlineStr">
        <is>
          <t>Accounts payable and accrued expenses - related party</t>
        </is>
      </c>
      <c r="B13" s="6" t="n">
        <v>-241870</v>
      </c>
      <c r="C13" s="4" t="inlineStr">
        <is>
          <t xml:space="preserve"> </t>
        </is>
      </c>
      <c r="D13" s="6" t="n">
        <v>239870</v>
      </c>
      <c r="E13" s="6" t="n">
        <v>-55600</v>
      </c>
    </row>
    <row r="14">
      <c r="A14" s="4" t="inlineStr">
        <is>
          <t>Right-of-use operating lease asset</t>
        </is>
      </c>
      <c r="B14" s="6" t="n">
        <v>34302</v>
      </c>
      <c r="C14" s="6" t="n">
        <v>32622</v>
      </c>
      <c r="D14" s="6" t="n">
        <v>65946</v>
      </c>
      <c r="E14" s="4" t="inlineStr">
        <is>
          <t xml:space="preserve"> </t>
        </is>
      </c>
    </row>
    <row r="15">
      <c r="A15" s="4" t="inlineStr">
        <is>
          <t>Operating lease liability</t>
        </is>
      </c>
      <c r="B15" s="6" t="n">
        <v>-33926</v>
      </c>
      <c r="C15" s="6" t="n">
        <v>-29920</v>
      </c>
      <c r="D15" s="6" t="n">
        <v>-61702</v>
      </c>
      <c r="E15" s="4" t="inlineStr">
        <is>
          <t xml:space="preserve"> </t>
        </is>
      </c>
    </row>
    <row r="16">
      <c r="A16" s="4" t="inlineStr">
        <is>
          <t>Net cash used in operating activities</t>
        </is>
      </c>
      <c r="B16" s="6" t="n">
        <v>-1611234</v>
      </c>
      <c r="C16" s="6" t="n">
        <v>-1141156</v>
      </c>
      <c r="D16" s="6" t="n">
        <v>-2342044</v>
      </c>
      <c r="E16" s="6" t="n">
        <v>-2225241</v>
      </c>
    </row>
    <row r="17">
      <c r="A17" s="3" t="inlineStr">
        <is>
          <t>CASH FLOWS FROM INVESTING ACTIVITIES:</t>
        </is>
      </c>
    </row>
    <row r="18">
      <c r="A18" s="4" t="inlineStr">
        <is>
          <t>Purchase of furniture and equipment</t>
        </is>
      </c>
      <c r="B18" s="6" t="n">
        <v>-12429</v>
      </c>
      <c r="C18" s="6" t="n">
        <v>-3922</v>
      </c>
      <c r="D18" s="6" t="n">
        <v>-10498</v>
      </c>
      <c r="E18" s="6" t="n">
        <v>-7292</v>
      </c>
    </row>
    <row r="19">
      <c r="A19" s="4" t="inlineStr">
        <is>
          <t>Website development costs</t>
        </is>
      </c>
      <c r="B19" s="6" t="n">
        <v>-14600</v>
      </c>
      <c r="C19" s="6" t="n">
        <v>-5247</v>
      </c>
      <c r="D19" s="6" t="n">
        <v>-5247</v>
      </c>
      <c r="E19" s="6" t="n">
        <v>-274253</v>
      </c>
    </row>
    <row r="20">
      <c r="A20" s="4" t="inlineStr">
        <is>
          <t>Net cash used in investing activities</t>
        </is>
      </c>
      <c r="B20" s="6" t="n">
        <v>-27029</v>
      </c>
      <c r="C20" s="6" t="n">
        <v>-9169</v>
      </c>
      <c r="D20" s="6" t="n">
        <v>-15745</v>
      </c>
      <c r="E20" s="6" t="n">
        <v>-281545</v>
      </c>
    </row>
    <row r="21">
      <c r="A21" s="3" t="inlineStr">
        <is>
          <t>CASH FLOWS FROM FINANCING ACTIVITIES:</t>
        </is>
      </c>
    </row>
    <row r="22">
      <c r="A22" s="4" t="inlineStr">
        <is>
          <t>Proceeds from the sale of common stock, net of offering costs</t>
        </is>
      </c>
      <c r="B22" s="6" t="n">
        <v>1098750</v>
      </c>
      <c r="C22" s="6" t="n">
        <v>999501</v>
      </c>
      <c r="D22" s="6" t="n">
        <v>2602499</v>
      </c>
      <c r="E22" s="6" t="n">
        <v>2516855</v>
      </c>
    </row>
    <row r="23">
      <c r="A23" s="4" t="inlineStr">
        <is>
          <t>Proceeds from the sale of preferred stock</t>
        </is>
      </c>
      <c r="B23" s="6" t="n">
        <v>500000</v>
      </c>
      <c r="C23" s="4" t="inlineStr">
        <is>
          <t xml:space="preserve"> </t>
        </is>
      </c>
    </row>
    <row r="24">
      <c r="A24" s="4" t="inlineStr">
        <is>
          <t>Proceeds from long term debt</t>
        </is>
      </c>
      <c r="B24" s="6" t="n">
        <v>165720</v>
      </c>
      <c r="C24" s="4" t="inlineStr">
        <is>
          <t xml:space="preserve"> </t>
        </is>
      </c>
    </row>
    <row r="25">
      <c r="A25" s="4" t="inlineStr">
        <is>
          <t>Net cash provided by financing activities</t>
        </is>
      </c>
      <c r="B25" s="6" t="n">
        <v>1764470</v>
      </c>
      <c r="C25" s="6" t="n">
        <v>999501</v>
      </c>
      <c r="D25" s="6" t="n">
        <v>2602499</v>
      </c>
      <c r="E25" s="6" t="n">
        <v>2516855</v>
      </c>
    </row>
    <row r="26">
      <c r="A26" s="4" t="inlineStr">
        <is>
          <t>Net increase (decrease) in cash</t>
        </is>
      </c>
      <c r="B26" s="6" t="n">
        <v>126207</v>
      </c>
      <c r="C26" s="6" t="n">
        <v>-150824</v>
      </c>
      <c r="D26" s="6" t="n">
        <v>244710</v>
      </c>
      <c r="E26" s="6" t="n">
        <v>10069</v>
      </c>
    </row>
    <row r="27">
      <c r="A27" s="4" t="inlineStr">
        <is>
          <t>Cash at beginning of period</t>
        </is>
      </c>
      <c r="B27" s="6" t="n">
        <v>446219</v>
      </c>
      <c r="C27" s="6" t="n">
        <v>201509</v>
      </c>
      <c r="D27" s="6" t="n">
        <v>201509</v>
      </c>
      <c r="E27" s="6" t="n">
        <v>191440</v>
      </c>
    </row>
    <row r="28">
      <c r="A28" s="4" t="inlineStr">
        <is>
          <t>Cash at end of period</t>
        </is>
      </c>
      <c r="B28" s="6" t="n">
        <v>572426</v>
      </c>
      <c r="C28" s="6" t="n">
        <v>50685</v>
      </c>
      <c r="D28" s="6" t="n">
        <v>446219</v>
      </c>
      <c r="E28" s="6" t="n">
        <v>201509</v>
      </c>
    </row>
    <row r="29">
      <c r="A29" s="3" t="inlineStr">
        <is>
          <t>SUPPLEMENTAL DISCLOSURE OF CASH FLOW INFORMATION:</t>
        </is>
      </c>
    </row>
    <row r="30">
      <c r="A30" s="4" t="inlineStr">
        <is>
          <t>Interest paid in cash</t>
        </is>
      </c>
      <c r="B30" s="4" t="inlineStr">
        <is>
          <t xml:space="preserve"> </t>
        </is>
      </c>
      <c r="C30" s="4" t="inlineStr">
        <is>
          <t xml:space="preserve"> </t>
        </is>
      </c>
      <c r="D30" s="4" t="inlineStr">
        <is>
          <t xml:space="preserve"> </t>
        </is>
      </c>
      <c r="E30" s="4" t="inlineStr">
        <is>
          <t xml:space="preserve"> </t>
        </is>
      </c>
    </row>
    <row r="31">
      <c r="A31" s="4" t="inlineStr">
        <is>
          <t>Income taxes paid in cash</t>
        </is>
      </c>
      <c r="B31" s="4" t="inlineStr">
        <is>
          <t xml:space="preserve"> </t>
        </is>
      </c>
      <c r="C31" s="4" t="inlineStr">
        <is>
          <t xml:space="preserve"> </t>
        </is>
      </c>
      <c r="D31" s="4" t="inlineStr">
        <is>
          <t xml:space="preserve"> </t>
        </is>
      </c>
      <c r="E31" s="4" t="inlineStr">
        <is>
          <t xml:space="preserve"> </t>
        </is>
      </c>
    </row>
    <row r="32">
      <c r="A32" s="3" t="inlineStr">
        <is>
          <t>Non-cash transactions:</t>
        </is>
      </c>
    </row>
    <row r="33">
      <c r="A33" s="4" t="inlineStr">
        <is>
          <t>Reclassification of stock compensation from accounts payable and accrued expenses to common stock</t>
        </is>
      </c>
      <c r="B33" s="4" t="inlineStr">
        <is>
          <t xml:space="preserve"> </t>
        </is>
      </c>
      <c r="C33" s="6" t="n">
        <v>30000</v>
      </c>
      <c r="D33" s="6" t="n">
        <v>30000</v>
      </c>
      <c r="E33" s="4" t="inlineStr">
        <is>
          <t xml:space="preserve"> </t>
        </is>
      </c>
    </row>
    <row r="34">
      <c r="A34" s="4" t="inlineStr">
        <is>
          <t>Right-of-use operating lease asset obtained in exchange for operating lease liability</t>
        </is>
      </c>
      <c r="B34" s="4" t="inlineStr">
        <is>
          <t xml:space="preserve"> </t>
        </is>
      </c>
      <c r="C34" s="5" t="n">
        <v>179341</v>
      </c>
      <c r="D34" s="5" t="n">
        <v>179341</v>
      </c>
      <c r="E3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0</t>
        </is>
      </c>
      <c r="C2" s="2" t="inlineStr">
        <is>
          <t>Dec. 31, 2019</t>
        </is>
      </c>
    </row>
    <row r="3">
      <c r="A3" s="3" t="inlineStr">
        <is>
          <t>Organization Going Concern And Summary Of Significant Accounting Policies</t>
        </is>
      </c>
    </row>
    <row r="4">
      <c r="A4" s="4" t="inlineStr">
        <is>
          <t>Organization and Nature of Operations</t>
        </is>
      </c>
      <c r="B4" s="4" t="inlineStr">
        <is>
          <t>Note 1 - Organization and Nature of Operation MediXall Group, Inc. (the "Company or MediXall or We) was incorporated on December 21, 1998 under the laws of the State of Nevada under the name of IP Gate, Inc. The Company had various name changes since, to reflect changes in the Companys operating strategies. MediXall is a technology and innovation-driven organization that has developed a new generation healthcare marketplace platform to address the growing needs of self-pay and high deductible consumers for greater transparency and price competition in their healthcare costs. The cloud-based MediXall.com platform connects patients with healthcare providers and wellness services. The Companys targeted marketplace is Florida, with plans for a nationwide roll-out. Further discussion on our operations, mission, and initiatives can be found in the Managements Discussion and Analysis section of this report. The Company has the following wholly-owned subsidiaries: (1) IHL of Florida, Inc., which is dormant, (2) Medixall Financial Group, which is dormant, (3) Medixaid, Inc., and (4) MediXall.com, Inc., which were established to carry out the development and operation of our healthcare marketplace platform.</t>
        </is>
      </c>
      <c r="C4" s="4" t="inlineStr">
        <is>
          <t>Note 1  Organization and Nature of Operations MediXall Group, Inc. (the "Company or MediXall) was incorporated on December 21, 1998 under the laws of the State of Nevada under the name of IP Gate, Inc. The Company had various name changes since, to reflect changes in the Companys operating strategies. MediXall is a technology and innovation-driven organization that has developed a new generation healthcare marketplace platform to address the growing needs of self-pay and high deductible consumers for greater transparency and price competition in their healthcare costs. The cloud-based MediXall.com platform connects patients with healthcare providers and wellness services. The Companys targeted marketplace is Florida, with plans for a nationwide roll-out. Further discussion on our operations, mission, and initiatives can be found in the Managements Discussion and Analysis section of this report. The Company has the following wholly-owned subsidiaries: (1) IHL of Florida, Inc., which is dormant, (2) Medixall Financial Group, which connects patients and practitioners with third party lenders, (3) Medixaid, Inc. which is dormant, and (4) MediXall.com, Inc. which was established to carry out the development and operation of our healthcare marketplace plat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0</t>
        </is>
      </c>
      <c r="C2" s="2" t="inlineStr">
        <is>
          <t>Dec. 31, 2019</t>
        </is>
      </c>
    </row>
    <row r="3">
      <c r="A3" s="3" t="inlineStr">
        <is>
          <t>Numerator:</t>
        </is>
      </c>
    </row>
    <row r="4">
      <c r="A4" s="4" t="inlineStr">
        <is>
          <t>Going Concern</t>
        </is>
      </c>
      <c r="B4" s="4" t="inlineStr">
        <is>
          <t>Note 2  Going Concern The Company generated no revenue in 2020 and nominal revenue in 2019. The Company has an accumulated deficit of $16,646,879 at June 30, 2020, and does not have sufficient operating cash flows. The accompanying condensed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In its report with respect to the Companys consolidated financial statements for the years ended December 31, 2019 and 2018 as included in the Companys Annual Report on Form 10-K filed with the Securities and Exchange Commission (SEC) on May 14, 2020, the Companys independent auditors expressed substantial doubt about the Companys ability to continue as a going concern. Becaus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June 30, 2020, the Company has issued 1,630,000 shares of its common stock for total proceeds of $408,000. In view of these conditions, the ability of the Company to continue as a going concern is in substantial doubt and dependent upon achieving a profitable level of operations and on the ability of the Company to obtain necessary financing to fund ongoing operations. These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densed consolidated financial statements.</t>
        </is>
      </c>
      <c r="C4" s="4" t="inlineStr">
        <is>
          <t>Note 2  Going Concern The Company has an accumulated deficit of $13,649,784 at December 31, 2019, and does not have sufficient operating cash flows. The accompanying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December 31, 2019, the Company has issued 1,847,000 shares for total proceeds of $486,750.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2:15:32Z</dcterms:created>
  <dcterms:modified xmlns:dcterms="http://purl.org/dc/terms/" xmlns:xsi="http://www.w3.org/2001/XMLSchema-instance" xsi:type="dcterms:W3CDTF">2020-09-03T12:15:32Z</dcterms:modified>
</cp:coreProperties>
</file>